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Information" sheetId="8" state="visible" r:id="rId8"/>
    <sheet xmlns:r="http://schemas.openxmlformats.org/officeDocument/2006/relationships" name="Revenue from Contracts with Cus" sheetId="9" state="visible" r:id="rId9"/>
    <sheet xmlns:r="http://schemas.openxmlformats.org/officeDocument/2006/relationships" name="Impairment of Assets" sheetId="10" state="visible" r:id="rId10"/>
    <sheet xmlns:r="http://schemas.openxmlformats.org/officeDocument/2006/relationships" name="Supplemental Financial Informat" sheetId="11" state="visible" r:id="rId11"/>
    <sheet xmlns:r="http://schemas.openxmlformats.org/officeDocument/2006/relationships" name="Loss Per Share" sheetId="12" state="visible" r:id="rId12"/>
    <sheet xmlns:r="http://schemas.openxmlformats.org/officeDocument/2006/relationships" name="Financial Instruments and Fair " sheetId="13" state="visible" r:id="rId13"/>
    <sheet xmlns:r="http://schemas.openxmlformats.org/officeDocument/2006/relationships" name="Drilling and Other Property and" sheetId="14" state="visible" r:id="rId14"/>
    <sheet xmlns:r="http://schemas.openxmlformats.org/officeDocument/2006/relationships" name="Commitments and Contingencies" sheetId="15" state="visible" r:id="rId15"/>
    <sheet xmlns:r="http://schemas.openxmlformats.org/officeDocument/2006/relationships" name="Leases and Lease Commitments" sheetId="16" state="visible" r:id="rId16"/>
    <sheet xmlns:r="http://schemas.openxmlformats.org/officeDocument/2006/relationships" name="Segments and Geographic Area An" sheetId="17" state="visible" r:id="rId17"/>
    <sheet xmlns:r="http://schemas.openxmlformats.org/officeDocument/2006/relationships" name="Income Taxes" sheetId="18" state="visible" r:id="rId18"/>
    <sheet xmlns:r="http://schemas.openxmlformats.org/officeDocument/2006/relationships" name="General Information (Policies)" sheetId="19" state="visible" r:id="rId19"/>
    <sheet xmlns:r="http://schemas.openxmlformats.org/officeDocument/2006/relationships" name="Revenue from Contracts with C_2" sheetId="20" state="visible" r:id="rId20"/>
    <sheet xmlns:r="http://schemas.openxmlformats.org/officeDocument/2006/relationships" name="Supplemental Financial Inform_2" sheetId="21" state="visible" r:id="rId21"/>
    <sheet xmlns:r="http://schemas.openxmlformats.org/officeDocument/2006/relationships" name="Loss Per Share (Tables)" sheetId="22" state="visible" r:id="rId22"/>
    <sheet xmlns:r="http://schemas.openxmlformats.org/officeDocument/2006/relationships" name="Financial Instruments and Fai_2" sheetId="23" state="visible" r:id="rId23"/>
    <sheet xmlns:r="http://schemas.openxmlformats.org/officeDocument/2006/relationships" name="Drilling and Other Property a_2" sheetId="24" state="visible" r:id="rId24"/>
    <sheet xmlns:r="http://schemas.openxmlformats.org/officeDocument/2006/relationships" name="Leases and Lease Commitments (T" sheetId="25" state="visible" r:id="rId25"/>
    <sheet xmlns:r="http://schemas.openxmlformats.org/officeDocument/2006/relationships" name="Segments and Geographic Area _2" sheetId="26" state="visible" r:id="rId26"/>
    <sheet xmlns:r="http://schemas.openxmlformats.org/officeDocument/2006/relationships" name="General Information - Additiona" sheetId="27" state="visible" r:id="rId27"/>
    <sheet xmlns:r="http://schemas.openxmlformats.org/officeDocument/2006/relationships" name="Revenue from Contracts with C_3" sheetId="28" state="visible" r:id="rId28"/>
    <sheet xmlns:r="http://schemas.openxmlformats.org/officeDocument/2006/relationships" name="Revenue from Contracts with C_4" sheetId="29" state="visible" r:id="rId29"/>
    <sheet xmlns:r="http://schemas.openxmlformats.org/officeDocument/2006/relationships" name="Revenue from Contracts with C_5" sheetId="30" state="visible" r:id="rId30"/>
    <sheet xmlns:r="http://schemas.openxmlformats.org/officeDocument/2006/relationships" name="Revenue from Contracts with C_6" sheetId="31" state="visible" r:id="rId31"/>
    <sheet xmlns:r="http://schemas.openxmlformats.org/officeDocument/2006/relationships" name="Revenue from Contracts with C_7" sheetId="32" state="visible" r:id="rId32"/>
    <sheet xmlns:r="http://schemas.openxmlformats.org/officeDocument/2006/relationships" name="Revenue from Contracts with C_8" sheetId="33" state="visible" r:id="rId33"/>
    <sheet xmlns:r="http://schemas.openxmlformats.org/officeDocument/2006/relationships" name="Impairment of Assets - Addition" sheetId="34" state="visible" r:id="rId34"/>
    <sheet xmlns:r="http://schemas.openxmlformats.org/officeDocument/2006/relationships" name="Supplemental Financial Inform_3" sheetId="35" state="visible" r:id="rId35"/>
    <sheet xmlns:r="http://schemas.openxmlformats.org/officeDocument/2006/relationships" name="Supplemental Financial Inform_4" sheetId="36" state="visible" r:id="rId36"/>
    <sheet xmlns:r="http://schemas.openxmlformats.org/officeDocument/2006/relationships" name="Supplemental Financial Inform_5" sheetId="37" state="visible" r:id="rId37"/>
    <sheet xmlns:r="http://schemas.openxmlformats.org/officeDocument/2006/relationships" name="Supplemental Financial Inform_6" sheetId="38" state="visible" r:id="rId38"/>
    <sheet xmlns:r="http://schemas.openxmlformats.org/officeDocument/2006/relationships" name="Supplemental Financial Inform_7" sheetId="39" state="visible" r:id="rId39"/>
    <sheet xmlns:r="http://schemas.openxmlformats.org/officeDocument/2006/relationships" name="Loss Per Share - Securities Exc" sheetId="40" state="visible" r:id="rId40"/>
    <sheet xmlns:r="http://schemas.openxmlformats.org/officeDocument/2006/relationships" name="Financial Instruments and Fai_3" sheetId="41" state="visible" r:id="rId41"/>
    <sheet xmlns:r="http://schemas.openxmlformats.org/officeDocument/2006/relationships" name="Financial Instruments and Fai_4" sheetId="42" state="visible" r:id="rId42"/>
    <sheet xmlns:r="http://schemas.openxmlformats.org/officeDocument/2006/relationships" name="Financial Instruments and Fai_5" sheetId="43" state="visible" r:id="rId43"/>
    <sheet xmlns:r="http://schemas.openxmlformats.org/officeDocument/2006/relationships" name="Financial Instruments and Fai_6" sheetId="44" state="visible" r:id="rId44"/>
    <sheet xmlns:r="http://schemas.openxmlformats.org/officeDocument/2006/relationships" name="Drilling and Other Property a_3" sheetId="45" state="visible" r:id="rId45"/>
    <sheet xmlns:r="http://schemas.openxmlformats.org/officeDocument/2006/relationships" name="Drilling and Other Property a_4" sheetId="46" state="visible" r:id="rId46"/>
    <sheet xmlns:r="http://schemas.openxmlformats.org/officeDocument/2006/relationships" name="Commitments and Contingencies -" sheetId="47" state="visible" r:id="rId47"/>
    <sheet xmlns:r="http://schemas.openxmlformats.org/officeDocument/2006/relationships" name="Leases and Leases Commitments -" sheetId="48" state="visible" r:id="rId48"/>
    <sheet xmlns:r="http://schemas.openxmlformats.org/officeDocument/2006/relationships" name="Leases and Leases Commitments_2" sheetId="49" state="visible" r:id="rId49"/>
    <sheet xmlns:r="http://schemas.openxmlformats.org/officeDocument/2006/relationships" name="Leases and Leases Commitments_3" sheetId="50" state="visible" r:id="rId50"/>
    <sheet xmlns:r="http://schemas.openxmlformats.org/officeDocument/2006/relationships" name="Leases and Leases Commitments_4" sheetId="51" state="visible" r:id="rId51"/>
    <sheet xmlns:r="http://schemas.openxmlformats.org/officeDocument/2006/relationships" name="Segments and Geographic Area _3" sheetId="52" state="visible" r:id="rId52"/>
    <sheet xmlns:r="http://schemas.openxmlformats.org/officeDocument/2006/relationships" name="Segments and Geographic Area _4" sheetId="53" state="visible" r:id="rId53"/>
    <sheet xmlns:r="http://schemas.openxmlformats.org/officeDocument/2006/relationships" name="Segments and Geographic Area _5" sheetId="54" state="visible" r:id="rId54"/>
    <sheet xmlns:r="http://schemas.openxmlformats.org/officeDocument/2006/relationships" name="Income Taxes - Additional Infor" sheetId="55" state="visible" r:id="rId55"/>
  </sheets>
  <definedNames/>
  <calcPr calcId="124519" fullCalcOnLoad="1"/>
</workbook>
</file>

<file path=xl/sharedStrings.xml><?xml version="1.0" encoding="utf-8"?>
<sst xmlns="http://schemas.openxmlformats.org/spreadsheetml/2006/main" uniqueCount="519">
  <si>
    <t>Document and Entity Information - shares</t>
  </si>
  <si>
    <t>9 Months Ended</t>
  </si>
  <si>
    <t>Sep. 30, 2019</t>
  </si>
  <si>
    <t>Oct. 25,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DO</t>
  </si>
  <si>
    <t>Entity Registrant Name</t>
  </si>
  <si>
    <t>DIAMOND OFFSHORE DRILLING, INC.</t>
  </si>
  <si>
    <t>Entity Central Index Key</t>
  </si>
  <si>
    <t>0000949039</t>
  </si>
  <si>
    <t>Current Fiscal Year End Date</t>
  </si>
  <si>
    <t>--12-31</t>
  </si>
  <si>
    <t>Entity Filer Category</t>
  </si>
  <si>
    <t>Large Accelerated Filer</t>
  </si>
  <si>
    <t>Entity Small Business</t>
  </si>
  <si>
    <t>Entity Emerging Growth Company</t>
  </si>
  <si>
    <t>Entity Shell Company</t>
  </si>
  <si>
    <t>Entity Common Stock, Shares Outstanding</t>
  </si>
  <si>
    <t>Title of 12(b) Security</t>
  </si>
  <si>
    <t>Common Stock, $0.01 par value per share</t>
  </si>
  <si>
    <t>Security Exchange Name</t>
  </si>
  <si>
    <t>NYSE</t>
  </si>
  <si>
    <t>Entity Current Reporting Status</t>
  </si>
  <si>
    <t>Yes</t>
  </si>
  <si>
    <t>Entity File Number</t>
  </si>
  <si>
    <t>1-13926</t>
  </si>
  <si>
    <t>Entity Incorporation, State or Country Code</t>
  </si>
  <si>
    <t>DE</t>
  </si>
  <si>
    <t>Entity Tax Identification Number</t>
  </si>
  <si>
    <t>76-0321760</t>
  </si>
  <si>
    <t>Entity Address, Address Line One</t>
  </si>
  <si>
    <t>15415 Katy Freeway</t>
  </si>
  <si>
    <t>Entity Address, City or Town</t>
  </si>
  <si>
    <t>Houston</t>
  </si>
  <si>
    <t>Entity Address, State or Province</t>
  </si>
  <si>
    <t>TX</t>
  </si>
  <si>
    <t>Entity Address, Postal Zip Code</t>
  </si>
  <si>
    <t>77094</t>
  </si>
  <si>
    <t>City Area Code</t>
  </si>
  <si>
    <t>281</t>
  </si>
  <si>
    <t>Local Phone Number</t>
  </si>
  <si>
    <t>492-5300</t>
  </si>
  <si>
    <t>Document Quarterly Report</t>
  </si>
  <si>
    <t>true</t>
  </si>
  <si>
    <t>Document Transition Report</t>
  </si>
  <si>
    <t>Entity Interactive Data Current</t>
  </si>
  <si>
    <t>Condensed Consolidated Balance Sheets (Unaudited) - USD ($) $ in Thousands</t>
  </si>
  <si>
    <t>Dec. 31, 2018</t>
  </si>
  <si>
    <t>Current assets:</t>
  </si>
  <si>
    <t>Cash and cash equivalents</t>
  </si>
  <si>
    <t>Marketable securities</t>
  </si>
  <si>
    <t>Accounts receivable, net of allowance for bad debts</t>
  </si>
  <si>
    <t>Prepaid expenses and other current assets</t>
  </si>
  <si>
    <t>Asset held for sale</t>
  </si>
  <si>
    <t>Total current assets</t>
  </si>
  <si>
    <t>Drilling and other property and equipment, net of accumulated depreciation</t>
  </si>
  <si>
    <t>Other assets</t>
  </si>
  <si>
    <t>Total assets</t>
  </si>
  <si>
    <t>Current liabilities:</t>
  </si>
  <si>
    <t>Accounts payable</t>
  </si>
  <si>
    <t>Accrued liabilities</t>
  </si>
  <si>
    <t>Taxes payable</t>
  </si>
  <si>
    <t>Total current liabilities</t>
  </si>
  <si>
    <t>Long-term debt</t>
  </si>
  <si>
    <t>Deferred tax liability</t>
  </si>
  <si>
    <t>Other liabilities</t>
  </si>
  <si>
    <t>Total liabilities</t>
  </si>
  <si>
    <t>Commitments and contingencies (Note 8)</t>
  </si>
  <si>
    <t xml:space="preserve"> </t>
  </si>
  <si>
    <t>Stockholders’ equity:</t>
  </si>
  <si>
    <t>Preferred stock (par value $0.01, 25,000,000 shares authorized, none issued and outstanding)</t>
  </si>
  <si>
    <t>Common stock (par value $0.01, 500,000,000 shares authorized; 144,769,078 shares issued and 137,694,313 shares outstanding at September 30, 2019; 144,383,662 shares issued and 137,438,353 shares outstanding at December 31, 2018)</t>
  </si>
  <si>
    <t>Additional paid-in capital</t>
  </si>
  <si>
    <t>Retained earnings</t>
  </si>
  <si>
    <t>Accumulated other comprehensive (loss) gain</t>
  </si>
  <si>
    <t>Treasury stock, at cost (7,074,765 and 6,945,309 shares of common stock at September 30, 2019 and December 31, 2018, respectively)</t>
  </si>
  <si>
    <t>Total stockholders’ equity</t>
  </si>
  <si>
    <t>Total liabilities and stockholders’ equity</t>
  </si>
  <si>
    <t>Condensed Consolidated Balance Sheets (Unaudited) (Para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 shares in Thousands, $ in Thousands</t>
  </si>
  <si>
    <t>3 Months Ended</t>
  </si>
  <si>
    <t>Sep. 30, 2018</t>
  </si>
  <si>
    <t>Revenues:</t>
  </si>
  <si>
    <t>Total revenues</t>
  </si>
  <si>
    <t>Operating expenses:</t>
  </si>
  <si>
    <t>Depreciation</t>
  </si>
  <si>
    <t>General and administrative</t>
  </si>
  <si>
    <t>Impairment of assets</t>
  </si>
  <si>
    <t>Restructuring and separation costs</t>
  </si>
  <si>
    <t>Loss (gain) on disposition of assets</t>
  </si>
  <si>
    <t>Total operating expenses</t>
  </si>
  <si>
    <t>Operating loss</t>
  </si>
  <si>
    <t>Other income (expense):</t>
  </si>
  <si>
    <t>Interest income</t>
  </si>
  <si>
    <t>Interest expense, net of amounts capitalized</t>
  </si>
  <si>
    <t>Foreign currency transaction (loss) gain</t>
  </si>
  <si>
    <t>Other, net</t>
  </si>
  <si>
    <t>Loss before income tax benefit</t>
  </si>
  <si>
    <t>Income tax benefit</t>
  </si>
  <si>
    <t>Net loss</t>
  </si>
  <si>
    <t>Loss per share, Basic and Diluted</t>
  </si>
  <si>
    <t>Weighted-average shares outstanding:</t>
  </si>
  <si>
    <t>Shares of common stock</t>
  </si>
  <si>
    <t>Total weighted-average shares outstanding</t>
  </si>
  <si>
    <t>Contract Drilling [Member]</t>
  </si>
  <si>
    <t>Contract drilling, excluding depreciation</t>
  </si>
  <si>
    <t>Reimbursable Expenses [Member]</t>
  </si>
  <si>
    <t>Condensed Consolidated Statements of Comprehensive Income (Loss) (Unaudited) - USD ($) $ in Thousands</t>
  </si>
  <si>
    <t>Statement Of Income And Comprehensive Income [Abstract]</t>
  </si>
  <si>
    <t>Derivative financial instruments:</t>
  </si>
  <si>
    <t>Reclassification adjustment for gain included in net loss</t>
  </si>
  <si>
    <t>Investments in marketable securities:</t>
  </si>
  <si>
    <t>Unrealized holding gain</t>
  </si>
  <si>
    <t>Total other comprehensive (loss) gain</t>
  </si>
  <si>
    <t>Comprehensive loss</t>
  </si>
  <si>
    <t>Condensed Consolidated Statements of Stockholders' Equity (Unaudited) - USD ($) $ in Thousands</t>
  </si>
  <si>
    <t>Total</t>
  </si>
  <si>
    <t>Common Stock [Member]</t>
  </si>
  <si>
    <t>Additional Paid-in Capital [Member]</t>
  </si>
  <si>
    <t>Retained Earnings [Member]</t>
  </si>
  <si>
    <t>Accumulated Other Comprehensive Gains (Losses) [Member]</t>
  </si>
  <si>
    <t>Treasury Stock [Member]</t>
  </si>
  <si>
    <t>Beginning Balance at Dec. 31, 2017</t>
  </si>
  <si>
    <t>Beginning Balance, shares at Dec. 31, 2017</t>
  </si>
  <si>
    <t>Impact of change in accounting principle at Dec. 31, 2017</t>
  </si>
  <si>
    <t>Adjusted balance at Dec. 31, 2017</t>
  </si>
  <si>
    <t>Adjusted balance, shares at Dec. 31, 2017</t>
  </si>
  <si>
    <t>Anti-dilution payments</t>
  </si>
  <si>
    <t>Stock options exercised, shares</t>
  </si>
  <si>
    <t>Stock-based compensation, net of tax</t>
  </si>
  <si>
    <t>Stock-based compensation, net of tax, shares</t>
  </si>
  <si>
    <t>Net gain/ (loss) on investments</t>
  </si>
  <si>
    <t>Net loss on derivative financial instruments</t>
  </si>
  <si>
    <t>Ending Balance at Sep. 30, 2018</t>
  </si>
  <si>
    <t>Ending Balance, shares at Sep. 30, 2018</t>
  </si>
  <si>
    <t>Beginning Balance at Jun. 30, 2018</t>
  </si>
  <si>
    <t>Beginning Balance, shares at Jun. 30, 2018</t>
  </si>
  <si>
    <t>Beginning Balance at Dec. 31, 2018</t>
  </si>
  <si>
    <t>Beginning Balance, shares at Dec. 31, 2018</t>
  </si>
  <si>
    <t>Ending Balance at Sep. 30, 2019</t>
  </si>
  <si>
    <t>Ending Balance, shares at Sep. 30, 2019</t>
  </si>
  <si>
    <t>Beginning Balance at Jun. 30, 2019</t>
  </si>
  <si>
    <t>Beginning Balance, shares at Jun. 30, 2019</t>
  </si>
  <si>
    <t>Condensed Consolidated Statements of Cash Flows (Unaudited) - USD ($) $ in Thousands</t>
  </si>
  <si>
    <t>Operating activities:</t>
  </si>
  <si>
    <t>Adjustments to reconcile net loss to net cash (used in) provided by operating activities:</t>
  </si>
  <si>
    <t>Loss on impairment of assets</t>
  </si>
  <si>
    <t>Deferred tax provision</t>
  </si>
  <si>
    <t>Stock-based compensation expense</t>
  </si>
  <si>
    <t>Contract liabilities, net</t>
  </si>
  <si>
    <t>Contract assets, net</t>
  </si>
  <si>
    <t>Deferred contract costs, net</t>
  </si>
  <si>
    <t>Other assets, noncurrent</t>
  </si>
  <si>
    <t>Other liabilities, noncurrent</t>
  </si>
  <si>
    <t>Other</t>
  </si>
  <si>
    <t>Changes in operating assets and liabilities:</t>
  </si>
  <si>
    <t>Accounts receivable</t>
  </si>
  <si>
    <t>Accounts payable and accrued liabilities</t>
  </si>
  <si>
    <t>Net cash (used in) provided by operating activities</t>
  </si>
  <si>
    <t>Investing activities:</t>
  </si>
  <si>
    <t>Capital expenditures</t>
  </si>
  <si>
    <t>Proceeds from maturities of marketable securities</t>
  </si>
  <si>
    <t>Purchase of marketable securities</t>
  </si>
  <si>
    <t>Proceeds from disposition of assets, net of disposal costs</t>
  </si>
  <si>
    <t>Net cash provided by (used in) investing activities</t>
  </si>
  <si>
    <t>Financing activities:</t>
  </si>
  <si>
    <t>Net cash used in financing activities</t>
  </si>
  <si>
    <t>Net change in cash and cash equivalents</t>
  </si>
  <si>
    <t>Cash and cash equivalents, beginning of period</t>
  </si>
  <si>
    <t>Cash and cash equivalents, end of period</t>
  </si>
  <si>
    <t>General Information</t>
  </si>
  <si>
    <t>Accounting Policies [Abstract]</t>
  </si>
  <si>
    <t>1. General Information The unaudited condensed consolidated financial statements of Diamond Offshore Drilling, Inc. and subsidiaries, which we refer to as “Diamond Offshore,” “we,” “us” or “our,” should be read in conjunction with our Annual Report on Form 10-K for the year ended December 31, 2018 (File No. 1-13926). As of October 25, 2019, Loews Corporation owned approximately 53% of the outstanding shares of our common stock. Interim Financial Information The accompanying unaudited condensed consolidated financial statements have been prepared in accordance with generally accepted accounting principles in the U.S., or GAAP, for interim financial information and with the instructions to Form 10-Q and Article 10 of Regulation S-X of the Securities and Exchange Commission. Accordingly, pursuant to such rules and regulations, they do not include all disclosures required by GAAP for annual financial statements. The condensed consolidated financial information has not been audited but, in the opinion of management, includes all adjustments (consisting of normal recurring adjustments) necessary for a fair presentation of Diamond Offshore’s condensed consolidated balance sheets, statements of operations, statements of comprehensive income or loss, statements of stockholders’ equity and statements of cash flows at the dates and for the periods indicated. Results of operations for interim periods are not necessarily indicative of results of operations for the respective full years.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d. Recently Adopted Accounting Pronouncements In February 2016, the Financial Accounting Standards Board, or FASB, issued Accounting Standards Update, or ASU, No. 2016-02, Leases We adopted ASU 2016-02 effective January 1, 2019 using an optional transition method requiring leases existing at, or entered into after, January 1, 2019 to be recognized and measured under the new accounting standard. Prior period amounts have not been adjusted and continue to be reflected in accordance with our historical accounting for leases. In our adoption of ASU 2016-02, we also utilized a transition practical expedient package whereby we did not reassess (i) whether any of our expired or existing contracts contain a lease, (ii) the classification for any expired or existing leases and (iii) initial direct costs for any existing leases. The adoption of this standard resulted in the recording of operating lease assets and offsetting operating lease liabilities of $146.8 million as of January 1, 2019, with no related impact on our unaudited Condensed Consolidated Statements of Stockholders’ Equity. See Note 9. Upon adoption of ASU 2016-02, we concluded that our drilling contracts contain a lease component for the use of our drilling rigs based on the updated definition of a lease. However, ASU 2016-02 provides for a practical expedient for lessors whereby, under certain circumstances, the lessor may combine the lease and non-lease components and account for the combined component in accordance with the accounting treatment for the predominant component. We have determined that our current drilling contracts qualify for this practical expedient and have combined the lease and service components of our standard drilling contracts. We continue to account for the combined component under ASU No. 2014-09, Revenue from Contracts with Customers (Topic 606 . Accounting Pronouncements Not Yet Adopted In June 2016, the FASB issued ASU No. 2016-13, Financial Instruments – Credit Losses (Topic 326): Measurement of Credit Losses on Financial Instruments Asset Held for Sale The $1.0 million net book value of the Ocean Confidence</t>
  </si>
  <si>
    <t>Revenue from Contracts with Customers</t>
  </si>
  <si>
    <t>Revenue From Contract With Customer [Abstract]</t>
  </si>
  <si>
    <t xml:space="preserve">2. Revenue from Contracts with Customers The activities that primarily drive the revenue earned from our drilling contracts include (i) providing a drilling rig and the crew and supplies necessary to operate the rig, (ii) mobilizing and demobilizing the rig to and from the drill site and (iii) performing rig preparation activities and/or modifications required for the contract. We account for these integrated services provided within our drilling contracts as a single performance obligation satisfied over time and comprised of a series of distinct time increments in which we provide drilling services. Dayrate and other revenue for activities that correspond to a distinct time increment within the contract term are recognized in the period in which the services are performed. Consideration for activities that are not distinct within the context of our contracts and do not correspond to a distinct time increment within the contract term is allocated across the single performance obligation and recognized ratably in proportion to the actual services performed over the initial term of the contract (which is the period we estimate to be benefited from the corresponding activities and generally ranges from two to 60 months). Such consideration may include mobilization, demobilization, contract preparation and capital modification revenue that is stipulated in our drilling contracts. Contract Balances The following table provides information about receivables, contract assets and contract liabilities from our contracts with customers (in thousands):
September 30,
December 31,
2019
2018
Trade receivables
$
185,934
$
160,463
Current contract assets (1)
8,638
6,832
Noncurrent contract assets (1)
—
2,107
Current contract liabilities (deferred revenue) (1)
(6,056
)
(2,803
)
Noncurrent contract liabilities (deferred revenue) (1)
(29,531
)
(17,723
)
(1)
Significant changes in the contract assets and the contract liabilities balances during the period are as follows (in thousands):
Net Contract
Balances
Contract assets at January 1, 2019
$
8,939
Contract liabilities at January 1, 2019
(20,526
)
Net balance at January 1, 2019
(11,587
)
Decrease due to amortization of revenue included in the beginning contract liability balance
5,385
Increase due to cash received, excluding amounts recognized as revenue during the period
(20,444
)
Increase due to revenue recognized during the period but contingent on future performance
3,537
Decrease due to transfer to receivables during the period
(2,796
)
Adjustments
(1,044
)
Net balance at September 30, 2019
$
(26,949
)
Contract assets at September 30, 2019
$
8,638
Contract liabilities at September 30, 2019
(35,587
) Transaction Price Allocated to Remaining Performance Obligations The following table reflects the specified types of revenue expected to be recognized in the future related to unsatisfied performance obligations as of September 30, 2019 (in thousands):
For the Years Ending December 31,
2019 (1)
2020
2021
2022
Total
Mobilization and contract preparation revenue
$
714
$
2,270
$
632
$
124
$
3,740
Capital modification revenue
1,612
4,934
228
—
6,774
Blended rate revenue
—
21,410
7,007
—
28,417
Total
$
2,326
$
28,614
$
7,867
$
124
$
38,931
(1)
The revenue included above consists of expected fixed mobilization and upgrade revenue for both wholly and partially unsatisfied performance obligations as well as expected variable mobilization and upgrade revenue for partially unsatisfied performance obligations, which has been estimated for purposes of allocating across the entire corresponding performance obligations. Revenue expected to be recognized in the future related to the blending of rates when a contract has operating dayrates that decrease over the initial contract term is also included. The amounts are derived from the specific terms within drilling contracts that contain such provisions, and the expected timing for recognition of such revenue is based on the estimated start date and duration of each respective contract based on information known at September 30, 2019. The actual timing of recognition of such amounts may vary due to factors outside of our control. We have applied the disclosure practical expedient in Topic 606 and have not included estimated variable consideration related to wholly unsatisfied performance obligations or to distinct future time increments within our contracts, including dayrate revenue. </t>
  </si>
  <si>
    <t>Impairment of Assets</t>
  </si>
  <si>
    <t>Goodwill And Intangible Assets Disclosure [Abstract]</t>
  </si>
  <si>
    <t>3. Impairment of Assets 2019 Evaluation. During the third quarter of 2019, we evaluated three of our drilling rigs that had indicators of impairment. Based on our assumptions and analysis at that time, we determined that the undiscounted probability-weighted cash flow for each rig was in excess of its respective carrying value. As a result, we concluded that no impairment of these rigs had occurred at September 30, 2019. As of September 30, 2019, there were ten rigs in our drilling fleet not previously written down to scrap, for which there were no current indicators that their carrying amounts may not be recoverable and, thus, were not evaluated for impairment. If market fundamentals in the offshore oil and gas industry deteriorate further or a projected market recovery is further delayed, we may be required to recognize additional impairment losses in future periods. 2018 Impairment. During the second quarter of 2018, we recorded an impairment loss of $27.2 million to recognize a reduction in fair value of the , a jack-up rig that was marketed for sale at that time. We estimated the fair value of the impaired jack-up rig using a market approach based on a signed agreement to sell the rig, less estimated costs to sell. We considered this valuation approach to be a Level 3 fair value measurement due to the level of estimation involved as the sale had not yet been completed at the time of our analysis. The was sold in July 2018.</t>
  </si>
  <si>
    <t>Supplemental Financial Information</t>
  </si>
  <si>
    <t>Organization Consolidation And Presentation Of Financial Statements [Abstract]</t>
  </si>
  <si>
    <t>4. Supplemental Financial Information Condensed Accounts receivable, net of allowance for bad debts, consist of the following (in thousands):
September 30,
December 31,
2019
2018
Trade receivables
$
185,934
$
160,463
Federal income tax receivables
38,574
—
Value added tax receivables
18,266
13,237
Related party receivables
132
174
Other
174
205
243,080
174,079
Allowance for bad debts
(5,459
)
(5,459
)
Total
$
237,621
$
168,620
Prepaid expenses and other current assets consist of the following (in thousands):
September 30,
December 31,
2019
2018
Deferred contract costs
$
26,252
$
70,021
Rig spare parts and supplies
17,331
20,256
Current contract assets
8,638
6,832
Prepaid rig costs
4,041
5,247
Prepaid insurance
3,587
2,742
Prepaid taxes
826
54,412
Other
5,994
3,886
Total
$
66,669
$
163,396
Accrued liabilities consist of the following (in thousands):
September 30,
December 31,
2019
2018
Accrued capital project/upgrade costs
$
39,169
$
37,379
Payroll and benefits
38,370
47,564
Interest payable
36,813
28,234
Rig operating expenses
35,422
42,323
Current operating lease liability
19,143
-
Personal injury and other claims
6,790
5,544
Deferred revenue
6,056
2,803
Shorebase and administrative costs
4,871
6,217
Other
3,570
2,164
Total
$
190,204
$
172,228
We adopted ASU 2016-02 effective January 1, 2019, which required us to recognize a right of use asset and a lease liability on the balance sheet for most leases. See Note 9. Condensed Consolidated Statements of Cash Flows Information Noncash investing activities excluded from the unaudited Condensed Consolidated Statements of Cash Flows and other supplemental cash flow information is as follows (in thousands):
Nine Months Ended September 30,
2019
2018
Accrued but unpaid capital expenditures at period end
$
39,169
$
19,413
Common stock withheld for payroll tax obligations (1)
1,381
1,285
Cash interest payments
76,219
76,219
Cash income taxes paid, net of (refunds):
Foreign
13,227
5,941
U.S. Federal
—
(7,389
)
State
(15
)
2
(1)
Represents the cost of 129,456 shares and 86,544 shares of common stock withheld to satisfy payroll tax obligations incurred as a result of the vesting of restricted stock units in the nine-month periods ended September 30, 2019 and 2018, respectively. These costs are presented as a deduction from stockholders’ equity in “Treasury stock” in our unaudited Condensed Consolidated Balance Sheets at September 30, 2019 and 2018, respectively.</t>
  </si>
  <si>
    <t>Loss Per Share</t>
  </si>
  <si>
    <t>Earnings Per Share [Abstract]</t>
  </si>
  <si>
    <t>5. Loss Per Share We present basic and diluted net income (loss) per share on our unaudited Condensed Consolidated Statements of Operations. Basic net income (loss) per share excludes dilution and is computed by dividing net income (loss) by the weighted-average number of common shares outstanding for the period. Diluted net income (loss) per share reflects the potential dilution that could occur if securities or other contracts to issue common stock (common share equivalents) were exercised or converted into common stock, unless the effect would be antidilutive. For all periods in which we experience a net loss, all shares of common stock issuable upon exercise of outstanding stock appreciation rights and vesting of outstanding restricted stock units have been excluded from the calculation of weighted-average shares because their inclusion would be antidilutive. The following table sets forth the share effects of stock-based awards excluded from the computations of diluted loss per share (in thousands).
Three Months Ended September 30,
Nine Months Ended September 30,
2019
2018
2019
2018
Employee and director:
Stock appreciation rights
970
1,071
995
1,161
Restricted stock units
1,261
1,182
1,188
1,150</t>
  </si>
  <si>
    <t>Financial Instruments and Fair Value Disclosures</t>
  </si>
  <si>
    <t>Fair Value Disclosures [Abstract]</t>
  </si>
  <si>
    <t>6. Financial Instruments and Fair Value Disclosures Financial instruments that potentially subject us to significant concentrations of credit or market risk consist primarily of periodic temporary investments of excess cash, trade accounts receivable and investments in debt securities. We generally place our excess cash investments in U.S. Treasury bills and U.S. government-backed short-term money market instruments through several financial institutions. We periodically evaluate the relative credit standing of these financial institutions as part of our investment strategy. Concentrations of credit risk with respect to our trade accounts receivable are limited primarily due to the entities comprising our customer base. The market for our services is the offshore oil and gas industry, and our customer base has consisted primarily of major and independent oil and gas companies and government-owned oil companies. Based on our current customer base and the geographic areas in which we operate, we do not believe that we have any significant concentrations of credit risk at September 30, 2019. In general, before working for a customer with whom we have not had a prior business relationship and/or whose financial stability may be uncertain to us, we perform a credit review on that customer . Based on that analysis, we may require that the customer present a letter of credit, prepay or provide other credit enhancements. We record a provision for bad debts on a case-by-case basis when facts and circumstances indicate that a customer receivable may not be collectible and, historically, losses on our trade receivables have been infrequent occurrences.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escribed by GAAP requires an entity to maximize the use of observable inputs and minimize the use of unobservable inputs when measuring fair value. There are three levels of inputs that may be used to measure fair value:
Level 1
Quoted prices for identical instruments in active markets.
Level 2
Level 3
Valuations derived from valuation techniques in which one or more significant inputs or significant value drivers are unobservable. Level 3 assets and liabilities generally include financial instruments whose value is determined using pricing models, discounted cash flow methodologies, or similar techniques, as well as instruments for which the determination of fair value requires significant management judgment or estimation or for which there is a lack of transparency as to the inputs used. Certain of our assets and liabilities are required to be measured at fair value on a recurring basis in accordance with GAAP. Assets measured at fair value are summarized below (in thousands).
September 30, 2019
Fair Value Measurements Using
Level 1
Level 2
Level 3
Assets at Fair Value
Money market funds
$
196,388
$
—
$
—
$
196,388
December 31, 2018
Fair Value Measurements Using
Level 1
Level 2
Level 3
Assets at Fair Value
U.S. Treasury bills
$
299,849
$
—
$
—
$
299,849
Money market funds
135,822
—
—
135,822
Total short-term investments
$
435,671
$
—
$
—
$
435,671
We had no Level 2 or Level 3 assets or liabilities as of September 30, 2019 or December 31, 2018. We believe that the carrying amounts of our other financial assets and liabilities (excluding long-term debt), which are not measured at fair value in our unaudited Condensed Consolidated Balance Sheets, approximate fair value based on the following assumptions:
•
Cash and cash equivalents -- The carrying amounts approximate fair value because of the short maturity of these instruments.
•
Accounts receivable and accounts payable -- The carrying amounts approximate fair value based on the nature of the instruments. Our senior notes are not measured at fair value; however, under the GAAP fair value hierarchy, our long-term debt would be considered Level 2 liabilities. The fair value of our senior notes was derived using a third-party pricing service at September 30, 2019 and December 31, 2018. We perform control procedures over information we obtain from pricing services and brokers to test whether prices received represent a reasonable estimate of fair value. These procedures include the review of pricing service or broker pricing methodologies and comparing fair value estimates to actual trade activity executed in the market for these instruments occurring generally within a 10-day period of the report date. Fair values and related carrying values of our senior notes are shown below (in millions).
September 30, 2019
December 31, 2018
Fair Value
Carrying Value
Fair Value
Carrying Value
3.45% Senior Notes due 2023
$
187.5
$
249.5
$
185.0
$
249.5
7.875% Senior Notes due 2025
392.5
497.2
415.0
496.8
5.70% Senior Notes due 2039
242.5
497.3
305.0
497.2
4.875% Senior Notes due 2043
346.9
748.9
416.3
748.9
We have estimated the fair value amounts by using appropriate valuation methodologies and information available to management. Considerable judgment is required in developing these estimates, and accordingly, no assurance can be given that the estimated values are indicative of the amounts that would be realized in a free market exchange.</t>
  </si>
  <si>
    <t>Drilling and Other Property and Equipment</t>
  </si>
  <si>
    <t>Property Plant And Equipment [Abstract]</t>
  </si>
  <si>
    <t>7. Drilling and Other Property and Equipment Cost and accumulated depreciation of drilling and other property and equipment are summarized as follows (in thousands):
September 30,
December 31,
2019
2018
Drilling rigs and equipment
$
7,911,380
$
8,210,824
Land and buildings
64,102
63,757
Office equipment and other
91,952
91,819
Cost
8,067,434
8,366,400
Less: accumulated depreciation
(2,916,558
)
(3,182,178
)
Drilling and other property and equipment, net
$
5,150,876
$
5,184,222
In April 2019, we sold the Ocean Guardian Ocean Confidence</t>
  </si>
  <si>
    <t>Commitments and Contingencies</t>
  </si>
  <si>
    <t>Commitments And Contingencies Disclosure [Abstract]</t>
  </si>
  <si>
    <t>8. Commitments and Contingencies Various claims have been filed against us in the ordinary course of business, including claims by offshore workers alleging personal injuries. With respect to each claim or exposure, we have made an assessment, in accordance with GAAP, of the probability that the resolution of the matter would ultimately result in a loss. When we determine that an unfavorable resolution of a matter is probable and such amount of loss can be reasonably estimated, we record a liability for the amount of the reasonably estimated loss at the time that both of these criteria are met. Our management believes that we have recorded adequate accruals for any liabilities that may reasonably be expected to result from these claims. Asbestos Litigation . We are one of several unrelated defendants in lawsuits filed in Louisiana state courts alleging that defendants manufactured, distributed or utilized drilling mud containing asbestos and, in our case, allowed such drilling mud to have been utilized aboard our drilling rigs. The plaintiffs seek, among other things, an award of unspecified compensatory and punitive damages. The manufacture and use of asbestos-containing drilling mud had already ceased before we acquired any of the drilling rigs addressed in these lawsuits. We believe that we are not liable for the damages asserted in the lawsuits pursuant to the terms of our 1989 asset purchase agreement with Diamond M Corporation. We are unable to estimate our potential exposure, if any, to these lawsuits at this time but do not believe that our ultimate liability, if any, resulting from this litigation will have a material effect on our consolidated financial condition, results of operations or cash flows. Other Litigation. We have been named in various other claims, lawsuits or threatened actions that are incidental to the ordinary course of our business, including a claim by one of our customers in Brazil, Petróleo Brasileiro S.A., or Petrobras, that it will seek to recover from its contractors, including us, any taxes, penalties, interest and fees that it must pay to the Brazilian tax authorities for our applicable portion of withholding taxes related to Petrobras’ charter agreements with its contractors. Additionally, tax authorities in Brazil have issued tax assessments on intercompany revenue between our subsidiaries doing business in Brazil that, if upheld by the Brazilian courts, could result in additional taxes, interest and penalties for which the fully assessed amounts would be material to our financial statements. We intend to defend these matters vigorously; however, litigation is inherently unpredictable, and the ultimate outcome or effect of any claim, lawsuit or action cannot be predicted with certainty. As a result, there can be no assurance as to the ultimate outcome of any litigation matter. Any claims against us, whether meritorious or not, could cause us to incur significant costs and expenses and require significant amounts of management and operational time and resources. In the opinion of our management, no pending or known threatened claims, actions or proceedings against us are expected to have a material adverse effect on our consolidated financial position, results of operations or cash flows. Personal Injury Claims . Under our insurance policies, our deductibles for marine liability insurance coverage with respect to personal injury claims not related to named windstorms in the U.S. Gulf of Mexico, which primarily result from Jones Act liability in the U.S. Gulf of Mexico, are $5.0 million for the first occurrence and vary in amounts ranging between $5.0 million and, if aggregate claims exceed certain thresholds, up to $100.0 million for each subsequent occurrence, depending on the nature, severity and frequency of claims that might arise during the policy year. Our deductibles for personal injury claims arising due to named windstorms in the U.S. Gulf of Mexico are $25.0 million for the first occurrence and vary in amounts ranging between $25.0 million and, if aggregate claims exceed certain thresholds, up to $100.0 million for each subsequent occurrence, depending on the nature, severity and frequency of claims that might arise during the policy year. The Jones Act is a federal law that permits seamen to seek compensation for certain injuries during the course of their employment on a vessel and governs the liability of vessel operators and marine employers for the work-related injury or death of an employee. We engage outside consultants to assist us in estimating our aggregate liability for personal injury claims based on our historical losses and utilizing various actuarial models. We allocate a portion of the aggregate liability to “Accrued liabilities” based on an estimate of claims expected to be paid within the next twelve months with the residual recorded as “Other liabilities.” At September 30, 2019 our estimated liability for personal injury claims was $21.1 million, of which $6.2 million and $14.9 million were recorded in “Accrued liabilities” and “Other liabilities,” respectively, in our unaudited Condensed Consolidated Balance Sheets. At December 31, 2018 our estimated liability for personal injury claims was $27.9 million, of which $5.2 million and $22.7 million were recorded in “Accrued liabilities” and “Other liabilities,” respectively, in our Consolidated Balance Sheets. The eventual settlement or adjudication of these claims could differ materially from our estimated amounts due to uncertainties such as:
•
the severity and volume of personal injuries claimed;
•
the unpredictability of legal jurisdictions where the claims will ultimately be litigated;
•
inconsistent court decisions; and
•
the risks and lack of predictability inherent in personal injury litigation. Letters of Credit and Other. We were contingently liable as of September 30, 2019 in the aggregate amount of $34.8 million under certain customs, performance, tax and VAT bonds and letters of credit. Agreements relating to approximately $26.2 million of tax and customs bonds can require collateral at any time. As of September 30, 2019, we had not been required to make any collateral deposits with respect to these agreements. The remaining agreements, aggregating $8.6 million, cannot require collateral except in events of default.</t>
  </si>
  <si>
    <t>Leases and Lease Commitments</t>
  </si>
  <si>
    <t>Leases [Abstract]</t>
  </si>
  <si>
    <t xml:space="preserve">9. Leases and Lease Commitments Our leasing activities primarily consist of operating leases for shorebase offices, office and information technology equipment, employee housing, vehicles, onshore storage yards and certain rig equipment and tools. Our leases have terms ranging from one month to ten years, some of which include options to extend the lease for up to five years and/or to terminate the lease within one year. Additionally, we are participants in four sale and leaseback arrangements with a subsidiary of General Electric Company, or GE, pursuant to the 2016 sale of certain blowout preventers and related well control equipment, or Well Control Equipment, on our drillships and corresponding agreements to lease back that equipment under ten-year operating leases for approximately $26 million per year in the aggregate with renewal options for two successive five-year periods. At the time of the transactions with GE, the carrying value of the Well Control Equipment exceeded the aggregate proceeds received from the sale, resulting in the recognition of prepaid rent, which was being amortized over the respective terms of the leases. On January 1, 2019, as a result of the adoption of ASU 2016-02, the aggregate remaining prepaid rent balances of $3.9 million and $10.6 million, previously recorded as “Prepaid expenses and other current assets” and “Other assets,” respectively, were reclassified to a right-of-use lease asset within “Other assets” in our unaudited Condensed Consolidated Balance Sheets and continue to be amortized over the remaining terms of the leases. In connection with the sale and leaseback transactions, we also entered into a ten-year service agreement with a subsidiary of Baker Hughes Company (formerly named Baker Hughes, a GE Company) pertaining to the Well Control Equipment. Such services include management of maintenance, certification and reliability with respect to such equipment. In applying 2016-02, we utilize an exemption for short-term leases whereby we do not record leases with terms of one year or less on the balance sheet. We have also made an accounting policy election not to separate lease components from non-lease components for each of our classes of underlying assets, except for subsea equipment, which includes the Well Control Equipment discussed above. At inception, the consideration for the overall Well Control Equipment arrangement was allocated between the lease and service components based on an estimation of stand-alone selling price of each component, which maximized observable inputs. The costs associated with the service portion of the agreement are accounted for separately from the cost attributable to the equipment leases based on that allocation and thus, are not included in our right-of-use lease asset or lease liability balances. The non-lease components for each of our other classes of assets generally relate to maintenance, monitoring and security services and are not separated from their respective lease components. The lease term used for calculating our right-of-use assets and lease liabilities is determined by considering the noncancelable lease term, as well as any extension options that we are reasonably certain to exercise. The determination to include option periods is generally made by considering the activity in the region or for the rig corresponding to the respective lease, among other contract-based and market-based factors. We have used our incremental borrowing rate to discount future lease payments as the rate implicit in our leases is not readily determinable. To arrive at our incremental borrowing rate, we consider our unsecured borrowings and then adjust those rates to assume full collateralization and to factor in the individual lease term and payment structure. Total operating lease expense for the three and nine months ended September 30, 2019 was $9.7 million and $28.6 million, respectively, of which $0.8 million and $2.9 million, respectively, related to short-term leases. Total operating lease expense for the three and nine months ended September 30, 2018 was $7.5 million and $22.5 million, respectively. Supplemental information related to leases is as follows (in thousands, except weighted-average data):
Nine Months Ended September 30, 2019
Operating cash flows used for operating leases
$
30,235
Right-of-use assets obtained in exchange for lease liabilities
16,564
Weighted-average remaining lease term
6.8 years
Weighted-average discount rate
8.64
% Future minimum rental payments under noncancelable operating leases as of December 31, 2018 were as follows (in thousands):
2019
$
28,373
2020
27,144
2021
26,565
2022
26,281
2023
26,280
Thereafter
64,062
Total lease payments
$
198,705
Maturities of lease liabilities as of September 30, 2019 were as follows (in thousands):
2019 (excluding nine months ended September 30, 2019)
$
8,372
2020
30,627
2021
28,696
2022
28,252
2023
28,236
2024
28,315
Thereafter
46,448
Total lease payments
198,946
Less: interest
(49,582
)
Total lease liability
$
149,364
Amounts recognized in unaudited Condensed Consolidated Balance Sheets:
Accrued liabilities
$
19,143
Other liabilities
130,221
Total operating lease liability
$
149,364
Operating lease assets, including prepaid rent balances related to the leases with GE, totaling $165.3 million are included in “Other assets” in our unaudited Condensed Consolidated Balance Sheets as of September 30, 2019. As of September 30, 2019, we had two additional operating leases for mooring equipment to be used on our rigs that had not yet commenced. The first agreement, which was entered into during the first quarter of 2019 and commenced in October 2019, provides for fixed lease payments of approximately $12 million in the aggregate to be paid over a lease term of 9.5 years. The second agreement, which was entered into in the third quarter of 2019 and is expected to commence in January 2020, provides for fixed lease payments of approximately $5 million in the aggregate to be paid over a lease term of five years. </t>
  </si>
  <si>
    <t>Segments and Geographic Area Analysis</t>
  </si>
  <si>
    <t>Segment Reporting [Abstract]</t>
  </si>
  <si>
    <t>10. Segments and Geographic Area Analysis Although we provide contract drilling services with different types of offshore drilling rigs and also provide such services in many geographic locations, we have aggregated these operations into one reportable segment based on the similarity of economic characteristics due to the nature of the revenue-earning process as it relates to the offshore drilling industry over the operating lives of our drilling rigs. Our drilling rigs are highly mobile and may be moved to other markets throughout the world in response to market conditions or customer needs. At September 30, 2019, our active drilling rigs were located offshore three countries in addition to the United States. Revenues by geographic area are presented by attributing revenues to the individual country or areas where the services were performed and, unless otherwise noted, reflect earnings attributable to our floater rigs (drillships and semisubmersibles). The following tables provide information about disaggregated revenue by primary geographical market (in thousands):
Three Months Ended September 30, 2019
Total Contract Drilling Revenues
Revenues Related to Reimbursable Expenses
Total
United States
$
110,854
$
1,479
$
112,333
South America
49,326
10
49,336
Europe
49,341
3,852
53,193
Australia
32,794
6,364
39,158
Total
$
242,315
$
11,705
$
254,020
Nine Months Ended September 30, 2019
Total Contract Drilling Revenues
Revenues Related to Reimbursable Expenses
Total
United States
$
366,907
$
5,029
$
371,936
South America
131,748
17
131,765
Europe
113,364
8,689
122,053
Australia
64,265
14,249
78,514
Total
$
676,284
$
27,984
$
704,268
Three Months Ended September 30, 2018
Total Contract Drilling Revenues
Revenues Related to Reimbursable Expenses
Total
United States
$
155,695
$
1,916
$
157,611
South America
49,410
(32
)
49,378
Europe
30,809
1,996
32,805
Australia/Asia
44,777
1,751
46,528
Total
$
280,691
$
5,631
$
286,322
Nine Months Ended September 30, 2018
Total Contract Drilling Revenues
Revenues Related to Reimbursable Expenses
Total
United States (1)
$
482,337
$
5,224
$
487,561
South America
129,966
(31
)
129,935
Europe
60,938
5,116
66,054
Australia/Asia
160,729
6,414
167,143
Total
$
833,970
$
16,723
$
850,693
(1)
Includes $8.4 million in loss-of-hire insurance proceeds received in 2018 related to early contract terminations in prior years for two jack-up rigs that previously worked in Mexico.</t>
  </si>
  <si>
    <t>Income Taxes</t>
  </si>
  <si>
    <t>Income Tax Disclosure [Abstract]</t>
  </si>
  <si>
    <t xml:space="preserve">11. Income Taxes In June 2019, the Internal Revenue Service issued final regulations with respect to the calculation of the toll charge associated with the deemed repatriation of previously deferred earnings of our non-U.S. subsidiaries, or Transition Tax, in response to the Tax Cuts and Jobs Act enacted in 2017. Based on the new regulations, we recorded a net tax benefit of $ 14.2 million in the second quarter of 2019 , primarily to reverse a previously recorded uncertain tax position related to the Transition Tax . Several of our rigs are owned by Swiss branches of entities incorporated in the United Kingdom that have historically been taxed under a special tax regime pursuant to Swiss corporate income tax rules. On September 3, 2019, the Swiss federal government, along with the Canton of Zug, enacted tax legislation, which we refer to as “Swiss Tax Reform”, effective as of January 1, 2020. Swiss Tax Reform significantly changed Swiss corporate income tax rules by, among other things, abolishing special tax regimes. The legislation also provides transition rules under which companies can maintain their current basis of taxation through January 1, 2022. The abolition of special tax regimes will require us to determine our Swiss tax liability on a net income basis beginning on January 1, 2022, thus also requiring deferred taxes to be computed on the difference between the Swiss tax basis and U.S. GAAP basis of certain items, including property, plant and equipment. There are still many uncertainties in the application of Swiss Tax Reform, including the values to be used to measure depreciable property. Therefore, we have recorded an $85.0 million deferred tax asset for the difference in basis of certain of our rigs between Swiss tax and U.S. GAAP, fully offset by a reserve for an uncertain tax position. As further clarification is issued by the Swiss tax authorities, deferred tax balances and the reserve for uncertain tax positions may need to be adjusted. The potential changes could have a material effect on our consolidated financial statements. </t>
  </si>
  <si>
    <t>General Information (Policies)</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d.</t>
  </si>
  <si>
    <t>Recently Adopted Accounting Pronouncements</t>
  </si>
  <si>
    <t>Recently Adopted Accounting Pronouncements In February 2016, the Financial Accounting Standards Board, or FASB, issued Accounting Standards Update, or ASU, No. 2016-02, Leases We adopted ASU 2016-02 effective January 1, 2019 using an optional transition method requiring leases existing at, or entered into after, January 1, 2019 to be recognized and measured under the new accounting standard. Prior period amounts have not been adjusted and continue to be reflected in accordance with our historical accounting for leases. In our adoption of ASU 2016-02, we also utilized a transition practical expedient package whereby we did not reassess (i) whether any of our expired or existing contracts contain a lease, (ii) the classification for any expired or existing leases and (iii) initial direct costs for any existing leases. The adoption of this standard resulted in the recording of operating lease assets and offsetting operating lease liabilities of $146.8 million as of January 1, 2019, with no related impact on our unaudited Condensed Consolidated Statements of Stockholders’ Equity. See Note 9. Upon adoption of ASU 2016-02, we concluded that our drilling contracts contain a lease component for the use of our drilling rigs based on the updated definition of a lease. However, ASU 2016-02 provides for a practical expedient for lessors whereby, under certain circumstances, the lessor may combine the lease and non-lease components and account for the combined component in accordance with the accounting treatment for the predominant component. We have determined that our current drilling contracts qualify for this practical expedient and have combined the lease and service components of our standard drilling contracts. We continue to account for the combined component under ASU No. 2014-09, Revenue from Contracts with Customers (Topic 606 .</t>
  </si>
  <si>
    <t>Accounting Pronouncements Not Yet Adopted</t>
  </si>
  <si>
    <t>Accounting Pronouncements Not Yet Adopted In June 2016, the FASB issued ASU No. 2016-13, Financial Instruments – Credit Losses (Topic 326): Measurement of Credit Losses on Financial Instruments</t>
  </si>
  <si>
    <t>Asset Held For Sale</t>
  </si>
  <si>
    <t>Asset Held for Sale The $1.0 million net book value of the Ocean Confidence</t>
  </si>
  <si>
    <t>Revenue from Contracts with Customers (Tables)</t>
  </si>
  <si>
    <t>Summary of Information about Receivables, Contract Assets and Contract Liabilities from Contracts with Customers</t>
  </si>
  <si>
    <t>The following table provides information about receivables, contract assets and contract liabilities from our contracts with customers (in thousands):
September 30,
December 31,
2019
2018
Trade receivables
$
185,934
$
160,463
Current contract assets (1)
8,638
6,832
Noncurrent contract assets (1)
—
2,107
Current contract liabilities (deferred revenue) (1)
(6,056
)
(2,803
)
Noncurrent contract liabilities (deferred revenue) (1)
(29,531
)
(17,723
)
(1)</t>
  </si>
  <si>
    <t>Summary of Significant Changes in Contract Assets and Contract Liabilities Balances</t>
  </si>
  <si>
    <t>Significant changes in the contract assets and the contract liabilities balances during the period are as follows (in thousands):
Net Contract
Balances
Contract assets at January 1, 2019
$
8,939
Contract liabilities at January 1, 2019
(20,526
)
Net balance at January 1, 2019
(11,587
)
Decrease due to amortization of revenue included in the beginning contract liability balance
5,385
Increase due to cash received, excluding amounts recognized as revenue during the period
(20,444
)
Increase due to revenue recognized during the period but contingent on future performance
3,537
Decrease due to transfer to receivables during the period
(2,796
)
Adjustments
(1,044
)
Net balance at September 30, 2019
$
(26,949
)
Contract assets at September 30, 2019
$
8,638
Contract liabilities at September 30, 2019
(35,587
)</t>
  </si>
  <si>
    <t>Summary of Specified Types Revenue Expected to be Recognized in Future Related to Unsatisfied Performance Obligations</t>
  </si>
  <si>
    <t>The following table reflects the specified types of revenue expected to be recognized in the future related to unsatisfied performance obligations as of September 30, 2019 (in thousands):
For the Years Ending December 31,
2019 (1)
2020
2021
2022
Total
Mobilization and contract preparation revenue
$
714
$
2,270
$
632
$
124
$
3,740
Capital modification revenue
1,612
4,934
228
—
6,774
Blended rate revenue
—
21,410
7,007
—
28,417
Total
$
2,326
$
28,614
$
7,867
$
124
$
38,931
(1)</t>
  </si>
  <si>
    <t>Supplemental Financial Information (Tables)</t>
  </si>
  <si>
    <t>Accounts Receivable, Net of Allowance for Doubtful Accounts</t>
  </si>
  <si>
    <t>Accounts receivable, net of allowance for bad debts, consist of the following (in thousands):
September 30,
December 31,
2019
2018
Trade receivables
$
185,934
$
160,463
Federal income tax receivables
38,574
—
Value added tax receivables
18,266
13,237
Related party receivables
132
174
Other
174
205
243,080
174,079
Allowance for bad debts
(5,459
)
(5,459
)
Total
$
237,621
$
168,620</t>
  </si>
  <si>
    <t>Prepaid Expenses and Other Current Assets</t>
  </si>
  <si>
    <t>Prepaid expenses and other current assets consist of the following (in thousands):
September 30,
December 31,
2019
2018
Deferred contract costs
$
26,252
$
70,021
Rig spare parts and supplies
17,331
20,256
Current contract assets
8,638
6,832
Prepaid rig costs
4,041
5,247
Prepaid insurance
3,587
2,742
Prepaid taxes
826
54,412
Other
5,994
3,886
Total
$
66,669
$
163,396</t>
  </si>
  <si>
    <t>Accrued Liabilities</t>
  </si>
  <si>
    <t>Accrued liabilities consist of the following (in thousands):
September 30,
December 31,
2019
2018
Accrued capital project/upgrade costs
$
39,169
$
37,379
Payroll and benefits
38,370
47,564
Interest payable
36,813
28,234
Rig operating expenses
35,422
42,323
Current operating lease liability
19,143
-
Personal injury and other claims
6,790
5,544
Deferred revenue
6,056
2,803
Shorebase and administrative costs
4,871
6,217
Other
3,570
2,164
Total
$
190,204
$
172,228</t>
  </si>
  <si>
    <t>Noncash Investing and Financing Activities</t>
  </si>
  <si>
    <t>Noncash investing activities excluded from the unaudited Condensed Consolidated Statements of Cash Flows and other supplemental cash flow information is as follows (in thousands):
Nine Months Ended September 30,
2019
2018
Accrued but unpaid capital expenditures at period end
$
39,169
$
19,413
Common stock withheld for payroll tax obligations (1)
1,381
1,285
Cash interest payments
76,219
76,219
Cash income taxes paid, net of (refunds):
Foreign
13,227
5,941
U.S. Federal
—
(7,389
)
State
(15
)
2
(1)
Represents the cost of 129,456 shares and 86,544 shares of common stock withheld to satisfy payroll tax obligations incurred as a result of the vesting of restricted stock units in the nine-month periods ended September 30, 2019 and 2018, respectively. These costs are presented as a deduction from stockholders’ equity in “Treasury stock” in our unaudited Condensed Consolidated Balance Sheets at September 30, 2019 and 2018, respectively.</t>
  </si>
  <si>
    <t>Loss Per Share (Tables)</t>
  </si>
  <si>
    <t>Securities Excluded from Computation of Diluted Loss Per Share</t>
  </si>
  <si>
    <t>The following table sets forth the share effects of stock-based awards excluded from the computations of diluted loss per share (in thousands).
Three Months Ended September 30,
Nine Months Ended September 30,
2019
2018
2019
2018
Employee and director:
Stock appreciation rights
970
1,071
995
1,161
Restricted stock units
1,261
1,182
1,188
1,150</t>
  </si>
  <si>
    <t>Financial Instruments and Fair Value Disclosures (Tables)</t>
  </si>
  <si>
    <t>Fair Value, Assets Measured on Recurring Basis</t>
  </si>
  <si>
    <t>Certain of our assets and liabilities are required to be measured at fair value on a recurring basis in accordance with GAAP. Assets measured at fair value are summarized below (in thousands).
September 30, 2019
Fair Value Measurements Using
Level 1
Level 2
Level 3
Assets at Fair Value
Money market funds
$
196,388
$
—
$
—
$
196,388
December 31, 2018
Fair Value Measurements Using
Level 1
Level 2
Level 3
Assets at Fair Value
U.S. Treasury bills
$
299,849
$
—
$
—
$
299,849
Money market funds
135,822
—
—
135,822
Total short-term investments
$
435,671
$
—
$
—
$
435,671</t>
  </si>
  <si>
    <t>Fair Values and Related Carrying Values of Our Debt Instruments</t>
  </si>
  <si>
    <t>Fair values and related carrying values of our senior notes are shown below (in millions).
September 30, 2019
December 31, 2018
Fair Value
Carrying Value
Fair Value
Carrying Value
3.45% Senior Notes due 2023
$
187.5
$
249.5
$
185.0
$
249.5
7.875% Senior Notes due 2025
392.5
497.2
415.0
496.8
5.70% Senior Notes due 2039
242.5
497.3
305.0
497.2
4.875% Senior Notes due 2043
346.9
748.9
416.3
748.9</t>
  </si>
  <si>
    <t>Drilling and Other Property and Equipment (Tables)</t>
  </si>
  <si>
    <t>Summary of Cost and Accumulated Depreciation of Drilling and Other Property and Equipment</t>
  </si>
  <si>
    <t>Cost and accumulated depreciation of drilling and other property and equipment are summarized as follows (in thousands):
September 30,
December 31,
2019
2018
Drilling rigs and equipment
$
7,911,380
$
8,210,824
Land and buildings
64,102
63,757
Office equipment and other
91,952
91,819
Cost
8,067,434
8,366,400
Less: accumulated depreciation
(2,916,558
)
(3,182,178
)
Drilling and other property and equipment, net
$
5,150,876
$
5,184,222</t>
  </si>
  <si>
    <t>Leases and Lease Commitments (Tables)</t>
  </si>
  <si>
    <t>Supplemental Information Related to Leases</t>
  </si>
  <si>
    <t xml:space="preserve">Supplemental information related to leases is as follows (in thousands, except weighted-average data):
Nine Months Ended September 30, 2019
Operating cash flows used for operating leases
$
30,235
Right-of-use assets obtained in exchange for lease liabilities
16,564
Weighted-average remaining lease term
6.8 years
Weighted-average discount rate
8.64
% </t>
  </si>
  <si>
    <t>Schedule of Future Minimum Rental Payment Under Non-Cancelable Operating Leases</t>
  </si>
  <si>
    <t>Future minimum rental payments under noncancelable operating leases as of December 31, 2018 were as follows (in thousands):
2019
$
28,373
2020
27,144
2021
26,565
2022
26,281
2023
26,280
Thereafter
64,062
Total lease payments
$
198,705</t>
  </si>
  <si>
    <t>Schedule of Maturities of Lease Liabilities</t>
  </si>
  <si>
    <t>Maturities of lease liabilities as of September 30, 2019 were as follows (in thousands):
2019 (excluding nine months ended September 30, 2019)
$
8,372
2020
30,627
2021
28,696
2022
28,252
2023
28,236
2024
28,315
Thereafter
46,448
Total lease payments
198,946
Less: interest
(49,582
)
Total lease liability
$
149,364
Amounts recognized in unaudited Condensed Consolidated Balance Sheets:
Accrued liabilities
$
19,143
Other liabilities
130,221
Total operating lease liability
$
149,364</t>
  </si>
  <si>
    <t>Segments and Geographic Area Analysis (Tables)</t>
  </si>
  <si>
    <t>Summary of Information about Disaggregated Revenue by Primary Geographical Market</t>
  </si>
  <si>
    <t>The following tables provide information about disaggregated revenue by primary geographical market (in thousands):
Three Months Ended September 30, 2019
Total Contract Drilling Revenues
Revenues Related to Reimbursable Expenses
Total
United States
$
110,854
$
1,479
$
112,333
South America
49,326
10
49,336
Europe
49,341
3,852
53,193
Australia
32,794
6,364
39,158
Total
$
242,315
$
11,705
$
254,020
Nine Months Ended September 30, 2019
Total Contract Drilling Revenues
Revenues Related to Reimbursable Expenses
Total
United States
$
366,907
$
5,029
$
371,936
South America
131,748
17
131,765
Europe
113,364
8,689
122,053
Australia
64,265
14,249
78,514
Total
$
676,284
$
27,984
$
704,268
Three Months Ended September 30, 2018
Total Contract Drilling Revenues
Revenues Related to Reimbursable Expenses
Total
United States
$
155,695
$
1,916
$
157,611
South America
49,410
(32
)
49,378
Europe
30,809
1,996
32,805
Australia/Asia
44,777
1,751
46,528
Total
$
280,691
$
5,631
$
286,322
Nine Months Ended September 30, 2018
Total Contract Drilling Revenues
Revenues Related to Reimbursable Expenses
Total
United States (1)
$
482,337
$
5,224
$
487,561
South America
129,966
(31
)
129,935
Europe
60,938
5,116
66,054
Australia/Asia
160,729
6,414
167,143
Total
$
833,970
$
16,723
$
850,693
(1)
Includes $8.4 million in loss-of-hire insurance proceeds received in 2018 related to early contract terminations in prior years for two jack-up rigs that previously worked in Mexico.</t>
  </si>
  <si>
    <t>General Information - Additional Information (Detail) - USD ($) $ in Thousands</t>
  </si>
  <si>
    <t>Jan. 01, 2019</t>
  </si>
  <si>
    <t>Property Plant And Equipment [Line Items]</t>
  </si>
  <si>
    <t>Operating lease assets</t>
  </si>
  <si>
    <t>Operating lease liabilities</t>
  </si>
  <si>
    <t>ASU 2016-02 [Member]</t>
  </si>
  <si>
    <t>Subsequent Event [Member]</t>
  </si>
  <si>
    <t>Outstanding common stock owned by loews corporation</t>
  </si>
  <si>
    <t>53.00%</t>
  </si>
  <si>
    <t>Revenue from Contracts with Customers - Additional Information (Detail)</t>
  </si>
  <si>
    <t>Minimum [Member]</t>
  </si>
  <si>
    <t>Revenue Remaining Performance Obligation Expected Timing Of Satisfaction [Line Items]</t>
  </si>
  <si>
    <t>Initial term of contract</t>
  </si>
  <si>
    <t>2 months</t>
  </si>
  <si>
    <t>Maximum [Member]</t>
  </si>
  <si>
    <t>60 months</t>
  </si>
  <si>
    <t>Revenue from Contracts with Customers - Summary of Information about Receivables, Contract Assets and Contract Liabilities from Contracts with Customers (Detail) - USD ($) $ in Thousands</t>
  </si>
  <si>
    <t>Trade receivables</t>
  </si>
  <si>
    <t>Current contract assets</t>
  </si>
  <si>
    <t>Noncurrent contract assets</t>
  </si>
  <si>
    <t>Current contract liabilities (deferred revenue)</t>
  </si>
  <si>
    <t>Noncurrent contract liabilities (deferred revenue)</t>
  </si>
  <si>
    <t>Revenue from Contracts with Customers - Summary of Significant Changes in Contract Assets and Contract Liabilities Balances (Detail) $ in Thousands</t>
  </si>
  <si>
    <t>Sep. 30, 2019USD ($)</t>
  </si>
  <si>
    <t>Contract assets at January 1, 2019</t>
  </si>
  <si>
    <t>Contract liabilities at January 1, 2019</t>
  </si>
  <si>
    <t>Net balance at January 1, 2019</t>
  </si>
  <si>
    <t>Decrease due to amortization of revenue included in the beginning contract liability balance</t>
  </si>
  <si>
    <t>Increase due to cash received, excluding amounts recognized as revenue during the period</t>
  </si>
  <si>
    <t>Increase due to revenue recognized during the period but contingent on future performance</t>
  </si>
  <si>
    <t>Decrease due to transfer to receivables during the period</t>
  </si>
  <si>
    <t>Adjustments</t>
  </si>
  <si>
    <t>Net balance at September 30, 2019</t>
  </si>
  <si>
    <t>Contract assets at September 30, 2019</t>
  </si>
  <si>
    <t>Contract liabilities at September 30, 2019</t>
  </si>
  <si>
    <t>Revenue from Contracts with Customers - Summary of Specified Types of Revenue Expected to be Recognized in Future Related to Unsatisfied Performance Obligations (Detail) $ in Thousands</t>
  </si>
  <si>
    <t>Revenue remaining performance obligation</t>
  </si>
  <si>
    <t>Revenue, Remaining Performance Obligation, Expected Timing of Satisfaction, Start Date: 2019-10-01</t>
  </si>
  <si>
    <t>Revenue, Remaining Performance Obligation, Expected Timing of Satisfaction, Period</t>
  </si>
  <si>
    <t>3 months</t>
  </si>
  <si>
    <t>Revenue, Remaining Performance Obligation, Expected Timing of Satisfaction, Start Date: 2020-01-01</t>
  </si>
  <si>
    <t>1 year</t>
  </si>
  <si>
    <t>Revenue, Remaining Performance Obligation, Expected Timing of Satisfaction, Start Date: 2021-01-01</t>
  </si>
  <si>
    <t>Revenue, Remaining Performance Obligation, Expected Timing of Satisfaction, Start Date: 2022-01-01</t>
  </si>
  <si>
    <t>Mobilization and Contract Preparation Revenue [Member]</t>
  </si>
  <si>
    <t>Mobilization and Contract Preparation Revenue [Member] | Revenue, Remaining Performance Obligation, Expected Timing of Satisfaction, Start Date: 2019-10-01</t>
  </si>
  <si>
    <t>Mobilization and Contract Preparation Revenue [Member] | Revenue, Remaining Performance Obligation, Expected Timing of Satisfaction, Start Date: 2020-01-01</t>
  </si>
  <si>
    <t>Mobilization and Contract Preparation Revenue [Member] | Revenue, Remaining Performance Obligation, Expected Timing of Satisfaction, Start Date: 2021-01-01</t>
  </si>
  <si>
    <t>Mobilization and Contract Preparation Revenue [Member] | Revenue, Remaining Performance Obligation, Expected Timing of Satisfaction, Start Date: 2022-01-01</t>
  </si>
  <si>
    <t>Capital Modification Revenue [Member]</t>
  </si>
  <si>
    <t>Capital Modification Revenue [Member] | Revenue, Remaining Performance Obligation, Expected Timing of Satisfaction, Start Date: 2019-10-01</t>
  </si>
  <si>
    <t>Capital Modification Revenue [Member] | Revenue, Remaining Performance Obligation, Expected Timing of Satisfaction, Start Date: 2020-01-01</t>
  </si>
  <si>
    <t>Capital Modification Revenue [Member] | Revenue, Remaining Performance Obligation, Expected Timing of Satisfaction, Start Date: 2021-01-01</t>
  </si>
  <si>
    <t>Blended Rate Revenue [Member]</t>
  </si>
  <si>
    <t>Blended Rate Revenue [Member] | Revenue, Remaining Performance Obligation, Expected Timing of Satisfaction, Start Date: 2020-01-01</t>
  </si>
  <si>
    <t>Blended Rate Revenue [Member] | Revenue, Remaining Performance Obligation, Expected Timing of Satisfaction, Start Date: 2021-01-01</t>
  </si>
  <si>
    <t>Revenue from Contracts with Customers - Summary of Specified Types of Revenue Expected to be Recognized in Future Related to Unsatisfied Performance Obligations (Detail 1) $ in Thousands</t>
  </si>
  <si>
    <t>Revenue from Contracts with Customers - Summary of Specified Types of Revenue Expected to be Recognized in Future Related to Unsatisfied Performance Obligations (Detail) (Parenthetical)</t>
  </si>
  <si>
    <t>Impairment of Assets - Additional Information (Detail)</t>
  </si>
  <si>
    <t>12 Months Ended</t>
  </si>
  <si>
    <t>Sep. 30, 2019USD ($)Rig</t>
  </si>
  <si>
    <t>Sep. 30, 2018USD ($)</t>
  </si>
  <si>
    <t>Dec. 31, 2018USD ($)</t>
  </si>
  <si>
    <t>Schedule Of Asset Impairment Charges [Line Items]</t>
  </si>
  <si>
    <t>Number of rigs not evaluated for impairment | Rig</t>
  </si>
  <si>
    <t>2019 Impaired Rigs [Member]</t>
  </si>
  <si>
    <t>Number of rigs evaluated for impairment | Rig</t>
  </si>
  <si>
    <t>2018 Impaired Rigs [Member]</t>
  </si>
  <si>
    <t>Impaired long-lived assets held and used, method for determining fair value</t>
  </si>
  <si>
    <t>We estimated the fair value of the impaired jack-up rig using a market approach based on a signed agreement to sell the rig, less estimated costs to sell. We considered this valuation approach to be a Level 3 fair value measurement due to the level of estimation involved as the sale had not yet been completed at the time of our analysis.</t>
  </si>
  <si>
    <t>Supplemental Financial Information - Accounts Receivable, Net of Allowance for Doubtful Accounts (Detail) - USD ($) $ in Thousands</t>
  </si>
  <si>
    <t>Receivables [Abstract]</t>
  </si>
  <si>
    <t>Federal income tax receivables</t>
  </si>
  <si>
    <t>Value added tax receivables</t>
  </si>
  <si>
    <t>Related party receivables</t>
  </si>
  <si>
    <t>Receivables Gross Current, Total</t>
  </si>
  <si>
    <t>Allowance for bad debts</t>
  </si>
  <si>
    <t>Supplemental Financial Information - Prepaid Expenses and Other Current Assets (Detail) - USD ($) $ in Thousands</t>
  </si>
  <si>
    <t>Deferred Costs Capitalized Prepaid And Other Assets Disclosure [Abstract]</t>
  </si>
  <si>
    <t>Deferred contract costs</t>
  </si>
  <si>
    <t>Rig spare parts and supplies</t>
  </si>
  <si>
    <t>Prepaid rig costs</t>
  </si>
  <si>
    <t>Prepaid insurance</t>
  </si>
  <si>
    <t>Prepaid taxes</t>
  </si>
  <si>
    <t>Supplemental Financial Information - Accrued Liabilities (Detail) - USD ($) $ in Thousands</t>
  </si>
  <si>
    <t>Payables And Accruals [Abstract]</t>
  </si>
  <si>
    <t>Accrued capital project/upgrade costs</t>
  </si>
  <si>
    <t>Payroll and benefits</t>
  </si>
  <si>
    <t>Interest payable</t>
  </si>
  <si>
    <t>Rig operating expenses</t>
  </si>
  <si>
    <t>Current operating lease liability</t>
  </si>
  <si>
    <t>Personal injury and other claims</t>
  </si>
  <si>
    <t>Deferred revenue</t>
  </si>
  <si>
    <t>Shorebase and administrative costs</t>
  </si>
  <si>
    <t>Supplemental Financial Information - Noncash Investing and Financing Activities (Detail) - USD ($) $ in Thousands</t>
  </si>
  <si>
    <t>Condensed Financial Statements, Captions [Line Items]</t>
  </si>
  <si>
    <t>Accrued but unpaid capital expenditures at period end</t>
  </si>
  <si>
    <t>Common stock withheld for payroll tax obligations</t>
  </si>
  <si>
    <t>Cash interest payments</t>
  </si>
  <si>
    <t>Foreign [Member]</t>
  </si>
  <si>
    <t>Cash income taxes paid, net of (refunds):</t>
  </si>
  <si>
    <t>Cash income taxes paid, net of refunds</t>
  </si>
  <si>
    <t>U.S. Federal [Member]</t>
  </si>
  <si>
    <t>State [Member]</t>
  </si>
  <si>
    <t>Supplemental Financial Information - Noncash Investing and Financing Activities (Parenthetical) (Detail) - shares</t>
  </si>
  <si>
    <t>Restricted Stock [Member]</t>
  </si>
  <si>
    <t>Number of shares of common stock withheld</t>
  </si>
  <si>
    <t>Loss Per Share - Securities Excluded from Computations of Loss Per Share (Detail) - shares shares in Thousands</t>
  </si>
  <si>
    <t>Restricted Stock Units [Member]</t>
  </si>
  <si>
    <t>Employee and director:</t>
  </si>
  <si>
    <t>Securities excluded from computation of diluted loss per share</t>
  </si>
  <si>
    <t>Stock Appreciation Rights [Member]</t>
  </si>
  <si>
    <t>Financial Instruments and Fair Value Disclosures - Assets Measured at Fair Value on Recurring Basis (Detail) - Fair Value Measurements, Recurring [Member] - USD ($) $ in Thousands</t>
  </si>
  <si>
    <t>Fair Value, Assets and Liabilities Measured on Recurring and Nonrecurring Basis [Line Items]</t>
  </si>
  <si>
    <t>Total short-term investments</t>
  </si>
  <si>
    <t>U.S. Treasury Bills [Member]</t>
  </si>
  <si>
    <t>Level 1 [Member]</t>
  </si>
  <si>
    <t>Level 1 [Member] | U.S. Treasury Bills [Member]</t>
  </si>
  <si>
    <t>Money Market Funds [Member]</t>
  </si>
  <si>
    <t>Money Market Funds [Member] | Level 1 [Member]</t>
  </si>
  <si>
    <t>Financial Instruments and Fair Value Disclosures - Additional Information (Detail)</t>
  </si>
  <si>
    <t>Measurement period for determining fair value of debt instruments</t>
  </si>
  <si>
    <t>10 days</t>
  </si>
  <si>
    <t>Financial Instruments and Fair Value Disclosures - Fair Value and Related Carrying Values of Our Debt Instruments (Detail) - USD ($) $ in Millions</t>
  </si>
  <si>
    <t>3.45% Senior Notes due 2023 [Member]</t>
  </si>
  <si>
    <t>Fair Value, Balance Sheet Grouping, Financial Statement Captions [Line Items]</t>
  </si>
  <si>
    <t>Fair Value</t>
  </si>
  <si>
    <t>Carrying Value</t>
  </si>
  <si>
    <t>7.875% Senior Notes due 2025 [Member]</t>
  </si>
  <si>
    <t>5.70% Senior Notes due 2039 [Member]</t>
  </si>
  <si>
    <t>4.875% Senior Notes due 2043 [Member]</t>
  </si>
  <si>
    <t>Financial Instruments and Fair Value Disclosures - Fair Value and Related Carrying Values of Our Debt Instruments (Parenthetical) (Detail)</t>
  </si>
  <si>
    <t>Interest rate of senior notes</t>
  </si>
  <si>
    <t>3.45%</t>
  </si>
  <si>
    <t>7.875%</t>
  </si>
  <si>
    <t>5.70%</t>
  </si>
  <si>
    <t>4.875%</t>
  </si>
  <si>
    <t>Drilling and Other Property and Equipment - Summary of Cost and Accumulated Depreciation of Drilling and Other Property and Equipment (Detail) - USD ($) $ in Thousands</t>
  </si>
  <si>
    <t>Property and equipment</t>
  </si>
  <si>
    <t>Less accumulated depreciation</t>
  </si>
  <si>
    <t>Drilling and other property and equipment, net</t>
  </si>
  <si>
    <t>Drilling Rigs and Equipment [Member]</t>
  </si>
  <si>
    <t>Land and Buildings [Member]</t>
  </si>
  <si>
    <t>Office Equipment and Other [Member]</t>
  </si>
  <si>
    <t>Drilling and Other Property and Equipment - Additional Information (Detail) - USD ($) $ in Thousands</t>
  </si>
  <si>
    <t>1 Months Ended</t>
  </si>
  <si>
    <t>Apr. 30, 2019</t>
  </si>
  <si>
    <t>Gain (loss) on disposition of assets</t>
  </si>
  <si>
    <t>Semisubmersible Rig [Member]</t>
  </si>
  <si>
    <t>Other Property and Equipment [Member]</t>
  </si>
  <si>
    <t>Commitments and Contingencies - Additional Information (Detail) - USD ($)</t>
  </si>
  <si>
    <t>Contingencies And Commitments [Line Items]</t>
  </si>
  <si>
    <t>Deductible for marine liability coverage including personal injury claims, per first occurrence</t>
  </si>
  <si>
    <t>Range of deductible for liability coverage for personal injury claims, lower limit</t>
  </si>
  <si>
    <t>Range of deductible for liability coverage for personal injury claims, upper limit</t>
  </si>
  <si>
    <t>Total Contingent Liabilities Under Letters of Credit and Bonds [Member]</t>
  </si>
  <si>
    <t>Contingent liability under letters of credit and other bonds</t>
  </si>
  <si>
    <t>Potentially Collateralized Contingent Liability Under Letters Of Credit and Bonds [Member]</t>
  </si>
  <si>
    <t>Uncollateralized Contingent Liability Under Letters of Credit and Bonds [Member]</t>
  </si>
  <si>
    <t>Windstorms in U.S. Gulf of Mexico [Member]</t>
  </si>
  <si>
    <t>Personal Injury Claims [Member]</t>
  </si>
  <si>
    <t>Personal injury claims recorded</t>
  </si>
  <si>
    <t>Personal Injury Claims [Member] | Accrued Liabilities [Member]</t>
  </si>
  <si>
    <t>Personal Injury Claims [Member] | Other Liabilities [Member]</t>
  </si>
  <si>
    <t>Leases and Leases Commitments - Additional Information (Details) $ in Thousands</t>
  </si>
  <si>
    <t>Mar. 31, 2019USD ($)</t>
  </si>
  <si>
    <t>Sep. 30, 2019USD ($)Lease</t>
  </si>
  <si>
    <t>Jan. 01, 2019USD ($)</t>
  </si>
  <si>
    <t>Lessee Lease Description [Line Items]</t>
  </si>
  <si>
    <t>Options to extend the leases</t>
  </si>
  <si>
    <t>5 years</t>
  </si>
  <si>
    <t>Operating cash flows used for operating leases</t>
  </si>
  <si>
    <t>Total operating lease expense</t>
  </si>
  <si>
    <t>Short-term leases expense</t>
  </si>
  <si>
    <t>Operating Lease Right Of Use Asset Statement Of Financial Position Extensible List</t>
  </si>
  <si>
    <t>us-gaap:OtherAssetsMember</t>
  </si>
  <si>
    <t>Mooring Equipment [Member]</t>
  </si>
  <si>
    <t>Number of operating leases not yet commenced | Lease</t>
  </si>
  <si>
    <t>Mooring Equipment Lease Entered in First Quarter [Member]</t>
  </si>
  <si>
    <t>Operating lease payments, lease not yet commenced</t>
  </si>
  <si>
    <t>Lease term of lease expected to commence</t>
  </si>
  <si>
    <t>9 years 6 months</t>
  </si>
  <si>
    <t>Mooring Equipment Lease Entered in Third Quarter [Member]</t>
  </si>
  <si>
    <t>ASU 2016-02 [Member] | Sale and Lease-back Equipment [Member]</t>
  </si>
  <si>
    <t>Operating lease term</t>
  </si>
  <si>
    <t>10 years</t>
  </si>
  <si>
    <t>Sale lease back transaction renewal term description</t>
  </si>
  <si>
    <t>Renewal options for two successive five-year periods.</t>
  </si>
  <si>
    <t>Sale leaseback transaction service period</t>
  </si>
  <si>
    <t>ten-year</t>
  </si>
  <si>
    <t>ASU 2016-02 [Member] | Prepaid Expenses and Other Current Assets [Member]</t>
  </si>
  <si>
    <t>Prepaid rent</t>
  </si>
  <si>
    <t>ASU 2016-02 [Member] | Other Assets [Member]</t>
  </si>
  <si>
    <t>1 month</t>
  </si>
  <si>
    <t>Options to terminate the leases</t>
  </si>
  <si>
    <t>Leases and Leases Commitments - Supplemental Information Related to Leases (Details) $ in Thousands</t>
  </si>
  <si>
    <t>Right-of-use assets obtained in exchange for lease liabilities</t>
  </si>
  <si>
    <t>Weighted-average remaining lease term</t>
  </si>
  <si>
    <t>6 years 9 months 18 days</t>
  </si>
  <si>
    <t>Weighted-average discount rate</t>
  </si>
  <si>
    <t>8.64%</t>
  </si>
  <si>
    <t>Leases and Leases Commitments - Schedule of Future Minimum Rental Payment Under Non-Cancelable Operating Leases (Details) $ in Thousands</t>
  </si>
  <si>
    <t>2020</t>
  </si>
  <si>
    <t>2021</t>
  </si>
  <si>
    <t>2022</t>
  </si>
  <si>
    <t>2023</t>
  </si>
  <si>
    <t>Thereafter</t>
  </si>
  <si>
    <t>Total lease payments</t>
  </si>
  <si>
    <t>Leases and Leases Commitments - Schedule of Maturities of Lease Liabilities (Details) $ in Thousands</t>
  </si>
  <si>
    <t>2019 (excluding nine months ended September 30, 2019)</t>
  </si>
  <si>
    <t>2024</t>
  </si>
  <si>
    <t>Less: interest</t>
  </si>
  <si>
    <t>Amounts recognized in unaudited Condensed Consolidated Balance Sheets:</t>
  </si>
  <si>
    <t>Operating Lease, Liability, Current, Statement of Financial Position [Extensible List]</t>
  </si>
  <si>
    <t>us-gaap:AccruedLiabilitiesMember</t>
  </si>
  <si>
    <t>Operating Lease, Liability, Noncurrent, Statement of Financial Position [Extensible List]</t>
  </si>
  <si>
    <t>us-gaap:OtherLiabilitiesMember</t>
  </si>
  <si>
    <t>Total operating lease liability</t>
  </si>
  <si>
    <t>Segments and Geographic Area Analysis - Additional Information (Detail)</t>
  </si>
  <si>
    <t>Sep. 30, 2019SegmentCountry</t>
  </si>
  <si>
    <t>Number of reportable segments | Segment</t>
  </si>
  <si>
    <t>Number of countries with rigs | Country</t>
  </si>
  <si>
    <t>Segments and Geographic Area Analysis - Summary of Information about Disaggregated Revenue by Primary Geographical Market (Detail) - USD ($) $ in Thousands</t>
  </si>
  <si>
    <t>Segment Reporting Information [Line Items]</t>
  </si>
  <si>
    <t>United States [Member]</t>
  </si>
  <si>
    <t>United States [Member] | Contract Drilling [Member]</t>
  </si>
  <si>
    <t>United States [Member] | Reimbursable Expenses [Member]</t>
  </si>
  <si>
    <t>South America [Member]</t>
  </si>
  <si>
    <t>South America [Member] | Contract Drilling [Member]</t>
  </si>
  <si>
    <t>South America [Member] | Reimbursable Expenses [Member]</t>
  </si>
  <si>
    <t>Europe [Member]</t>
  </si>
  <si>
    <t>Europe [Member] | Contract Drilling [Member]</t>
  </si>
  <si>
    <t>Europe [Member] | Reimbursable Expenses [Member]</t>
  </si>
  <si>
    <t>Australia [Member]</t>
  </si>
  <si>
    <t>Australia [Member] | Contract Drilling [Member]</t>
  </si>
  <si>
    <t>Australia [Member] | Reimbursable Expenses [Member]</t>
  </si>
  <si>
    <t>Australia/Asia [Member]</t>
  </si>
  <si>
    <t>Australia/Asia [Member] | Contract Drilling [Member]</t>
  </si>
  <si>
    <t>Australia/Asia [Member] | Reimbursable Expenses [Member]</t>
  </si>
  <si>
    <t>Segments and Geographic Area Analysis - Summary of Information about Disaggregated Revenue by Primary Geographical Market (Parenthetical) (Detail) $ in Millions</t>
  </si>
  <si>
    <t>Sep. 30, 2018USD ($)Rig</t>
  </si>
  <si>
    <t>United States [Member] | Jack-up Rigs [Member]</t>
  </si>
  <si>
    <t>Proceeds from loss-of-hire insurance related to early contract terminations | $</t>
  </si>
  <si>
    <t>MEXICO</t>
  </si>
  <si>
    <t>Number of Jackup Rigs | Rig</t>
  </si>
  <si>
    <t>Income Taxes - Additional Information (Detail) - USD ($) $ in Millions</t>
  </si>
  <si>
    <t>Jun. 30, 2019</t>
  </si>
  <si>
    <t>Net tax benefit related to tax law change</t>
  </si>
  <si>
    <t>Gross deferred tax asset and offsetting valuation allowance for swiss tax reform</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8</v>
      </c>
    </row>
    <row r="17" spans="1:3">
      <c r="A17" s="4" t="s">
        <v>28</v>
      </c>
      <c r="C17" s="5" t="n">
        <v>137694313</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8</v>
      </c>
    </row>
    <row r="32" spans="1:3">
      <c r="A32" s="4" t="s">
        <v>56</v>
      </c>
      <c r="B32"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v>
      </c>
    </row>
    <row r="3" spans="1:2">
      <c r="A3" s="3" t="s">
        <v>192</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09132</v>
      </c>
      <c r="C3" s="6" t="n">
        <v>154073</v>
      </c>
    </row>
    <row r="4" spans="1:3">
      <c r="A4" s="4" t="s">
        <v>61</v>
      </c>
      <c r="C4" s="5" t="n">
        <v>299849</v>
      </c>
    </row>
    <row r="5" spans="1:3">
      <c r="A5" s="4" t="s">
        <v>62</v>
      </c>
      <c r="B5" s="5" t="n">
        <v>237621</v>
      </c>
      <c r="C5" s="5" t="n">
        <v>168620</v>
      </c>
    </row>
    <row r="6" spans="1:3">
      <c r="A6" s="4" t="s">
        <v>63</v>
      </c>
      <c r="B6" s="5" t="n">
        <v>66669</v>
      </c>
      <c r="C6" s="5" t="n">
        <v>163396</v>
      </c>
    </row>
    <row r="7" spans="1:3">
      <c r="A7" s="4" t="s">
        <v>64</v>
      </c>
      <c r="B7" s="5" t="n">
        <v>1000</v>
      </c>
    </row>
    <row r="8" spans="1:3">
      <c r="A8" s="4" t="s">
        <v>65</v>
      </c>
      <c r="B8" s="5" t="n">
        <v>514422</v>
      </c>
      <c r="C8" s="5" t="n">
        <v>785938</v>
      </c>
    </row>
    <row r="9" spans="1:3">
      <c r="A9" s="4" t="s">
        <v>66</v>
      </c>
      <c r="B9" s="5" t="n">
        <v>5150876</v>
      </c>
      <c r="C9" s="5" t="n">
        <v>5184222</v>
      </c>
    </row>
    <row r="10" spans="1:3">
      <c r="A10" s="4" t="s">
        <v>67</v>
      </c>
      <c r="B10" s="5" t="n">
        <v>205736</v>
      </c>
      <c r="C10" s="5" t="n">
        <v>65534</v>
      </c>
    </row>
    <row r="11" spans="1:3">
      <c r="A11" s="4" t="s">
        <v>68</v>
      </c>
      <c r="B11" s="5" t="n">
        <v>5871034</v>
      </c>
      <c r="C11" s="5" t="n">
        <v>6035694</v>
      </c>
    </row>
    <row r="12" spans="1:3">
      <c r="A12" s="3" t="s">
        <v>69</v>
      </c>
    </row>
    <row r="13" spans="1:3">
      <c r="A13" s="4" t="s">
        <v>70</v>
      </c>
      <c r="B13" s="5" t="n">
        <v>68760</v>
      </c>
      <c r="C13" s="5" t="n">
        <v>43933</v>
      </c>
    </row>
    <row r="14" spans="1:3">
      <c r="A14" s="4" t="s">
        <v>71</v>
      </c>
      <c r="B14" s="5" t="n">
        <v>190204</v>
      </c>
      <c r="C14" s="5" t="n">
        <v>172228</v>
      </c>
    </row>
    <row r="15" spans="1:3">
      <c r="A15" s="4" t="s">
        <v>72</v>
      </c>
      <c r="B15" s="5" t="n">
        <v>20242</v>
      </c>
      <c r="C15" s="5" t="n">
        <v>20685</v>
      </c>
    </row>
    <row r="16" spans="1:3">
      <c r="A16" s="4" t="s">
        <v>73</v>
      </c>
      <c r="B16" s="5" t="n">
        <v>279206</v>
      </c>
      <c r="C16" s="5" t="n">
        <v>236846</v>
      </c>
    </row>
    <row r="17" spans="1:3">
      <c r="A17" s="4" t="s">
        <v>74</v>
      </c>
      <c r="B17" s="5" t="n">
        <v>1975275</v>
      </c>
      <c r="C17" s="5" t="n">
        <v>1973922</v>
      </c>
    </row>
    <row r="18" spans="1:3">
      <c r="A18" s="4" t="s">
        <v>75</v>
      </c>
      <c r="B18" s="5" t="n">
        <v>54119</v>
      </c>
      <c r="C18" s="5" t="n">
        <v>104380</v>
      </c>
    </row>
    <row r="19" spans="1:3">
      <c r="A19" s="4" t="s">
        <v>76</v>
      </c>
      <c r="B19" s="5" t="n">
        <v>257110</v>
      </c>
      <c r="C19" s="5" t="n">
        <v>135893</v>
      </c>
    </row>
    <row r="20" spans="1:3">
      <c r="A20" s="4" t="s">
        <v>77</v>
      </c>
      <c r="B20" s="5" t="n">
        <v>2565710</v>
      </c>
      <c r="C20" s="5" t="n">
        <v>2451041</v>
      </c>
    </row>
    <row r="21" spans="1:3">
      <c r="A21" s="4" t="s">
        <v>78</v>
      </c>
      <c r="B21" s="4" t="s">
        <v>79</v>
      </c>
      <c r="C21" s="4" t="s">
        <v>79</v>
      </c>
    </row>
    <row r="22" spans="1:3">
      <c r="A22" s="3" t="s">
        <v>80</v>
      </c>
    </row>
    <row r="23" spans="1:3">
      <c r="A23" s="4" t="s">
        <v>81</v>
      </c>
      <c r="B23" s="4" t="s">
        <v>79</v>
      </c>
      <c r="C23" s="4" t="s">
        <v>79</v>
      </c>
    </row>
    <row r="24" spans="1:3">
      <c r="A24" s="4" t="s">
        <v>82</v>
      </c>
      <c r="B24" s="5" t="n">
        <v>1448</v>
      </c>
      <c r="C24" s="5" t="n">
        <v>1444</v>
      </c>
    </row>
    <row r="25" spans="1:3">
      <c r="A25" s="4" t="s">
        <v>83</v>
      </c>
      <c r="B25" s="5" t="n">
        <v>2022672</v>
      </c>
      <c r="C25" s="5" t="n">
        <v>2018143</v>
      </c>
    </row>
    <row r="26" spans="1:3">
      <c r="A26" s="4" t="s">
        <v>84</v>
      </c>
      <c r="B26" s="5" t="n">
        <v>1486971</v>
      </c>
      <c r="C26" s="5" t="n">
        <v>1769415</v>
      </c>
    </row>
    <row r="27" spans="1:3">
      <c r="A27" s="4" t="s">
        <v>85</v>
      </c>
      <c r="B27" s="5" t="n">
        <v>-16</v>
      </c>
      <c r="C27" s="5" t="n">
        <v>21</v>
      </c>
    </row>
    <row r="28" spans="1:3">
      <c r="A28" s="4" t="s">
        <v>86</v>
      </c>
      <c r="B28" s="5" t="n">
        <v>-205751</v>
      </c>
      <c r="C28" s="5" t="n">
        <v>-204370</v>
      </c>
    </row>
    <row r="29" spans="1:3">
      <c r="A29" s="4" t="s">
        <v>87</v>
      </c>
      <c r="B29" s="5" t="n">
        <v>3305324</v>
      </c>
      <c r="C29" s="5" t="n">
        <v>3584653</v>
      </c>
    </row>
    <row r="30" spans="1:3">
      <c r="A30" s="4" t="s">
        <v>88</v>
      </c>
      <c r="B30" s="6" t="n">
        <v>5871034</v>
      </c>
      <c r="C30" s="6" t="n">
        <v>60356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5</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201</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v>
      </c>
    </row>
    <row r="3" spans="1:2">
      <c r="A3" s="3" t="s">
        <v>204</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2</v>
      </c>
    </row>
    <row r="3" spans="1:2">
      <c r="A3" s="3" t="s">
        <v>207</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0</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6</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9</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70</v>
      </c>
      <c r="B1" s="2" t="s">
        <v>3</v>
      </c>
      <c r="C1" s="2" t="s">
        <v>2</v>
      </c>
      <c r="D1" s="2" t="s">
        <v>271</v>
      </c>
    </row>
    <row r="2" spans="1:4">
      <c r="A2" s="3" t="s">
        <v>272</v>
      </c>
    </row>
    <row r="3" spans="1:4">
      <c r="A3" s="4" t="s">
        <v>273</v>
      </c>
      <c r="C3" s="6" t="n">
        <v>165300</v>
      </c>
    </row>
    <row r="4" spans="1:4">
      <c r="A4" s="4" t="s">
        <v>274</v>
      </c>
      <c r="C4" s="5" t="n">
        <v>149364</v>
      </c>
    </row>
    <row r="5" spans="1:4">
      <c r="A5" s="4" t="s">
        <v>64</v>
      </c>
      <c r="C5" s="6" t="n">
        <v>1000</v>
      </c>
    </row>
    <row r="6" spans="1:4">
      <c r="A6" s="4" t="s">
        <v>275</v>
      </c>
    </row>
    <row r="7" spans="1:4">
      <c r="A7" s="3" t="s">
        <v>272</v>
      </c>
    </row>
    <row r="8" spans="1:4">
      <c r="A8" s="4" t="s">
        <v>273</v>
      </c>
      <c r="D8" s="6" t="n">
        <v>146800</v>
      </c>
    </row>
    <row r="9" spans="1:4">
      <c r="A9" s="4" t="s">
        <v>274</v>
      </c>
      <c r="D9" s="6" t="n">
        <v>146800</v>
      </c>
    </row>
    <row r="10" spans="1:4">
      <c r="A10" s="4" t="s">
        <v>276</v>
      </c>
    </row>
    <row r="11" spans="1:4">
      <c r="A11" s="3" t="s">
        <v>272</v>
      </c>
    </row>
    <row r="12" spans="1:4">
      <c r="A12" s="4" t="s">
        <v>277</v>
      </c>
      <c r="B12" s="4" t="s">
        <v>27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79</v>
      </c>
      <c r="B1" s="2" t="s">
        <v>1</v>
      </c>
    </row>
    <row r="2" spans="1:2">
      <c r="B2" s="2" t="s">
        <v>2</v>
      </c>
    </row>
    <row r="3" spans="1:2">
      <c r="A3" s="4" t="s">
        <v>280</v>
      </c>
    </row>
    <row r="4" spans="1:2">
      <c r="A4" s="3" t="s">
        <v>281</v>
      </c>
    </row>
    <row r="5" spans="1:2">
      <c r="A5" s="4" t="s">
        <v>282</v>
      </c>
      <c r="B5" s="4" t="s">
        <v>283</v>
      </c>
    </row>
    <row r="6" spans="1:2">
      <c r="A6" s="4" t="s">
        <v>284</v>
      </c>
    </row>
    <row r="7" spans="1:2">
      <c r="A7" s="3" t="s">
        <v>281</v>
      </c>
    </row>
    <row r="8" spans="1:2">
      <c r="A8" s="4" t="s">
        <v>282</v>
      </c>
      <c r="B8"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58</v>
      </c>
    </row>
    <row r="2" spans="1:3">
      <c r="A2" s="3" t="s">
        <v>195</v>
      </c>
    </row>
    <row r="3" spans="1:3">
      <c r="A3" s="4" t="s">
        <v>287</v>
      </c>
      <c r="B3" s="6" t="n">
        <v>185934</v>
      </c>
      <c r="C3" s="6" t="n">
        <v>160463</v>
      </c>
    </row>
    <row r="4" spans="1:3">
      <c r="A4" s="4" t="s">
        <v>288</v>
      </c>
      <c r="B4" s="5" t="n">
        <v>8638</v>
      </c>
      <c r="C4" s="5" t="n">
        <v>6832</v>
      </c>
    </row>
    <row r="5" spans="1:3">
      <c r="A5" s="4" t="s">
        <v>289</v>
      </c>
      <c r="C5" s="5" t="n">
        <v>2107</v>
      </c>
    </row>
    <row r="6" spans="1:3">
      <c r="A6" s="4" t="s">
        <v>290</v>
      </c>
      <c r="B6" s="5" t="n">
        <v>-6056</v>
      </c>
      <c r="C6" s="5" t="n">
        <v>-2803</v>
      </c>
    </row>
    <row r="7" spans="1:3">
      <c r="A7" s="4" t="s">
        <v>291</v>
      </c>
      <c r="B7" s="6" t="n">
        <v>-29531</v>
      </c>
      <c r="C7" s="6" t="n">
        <v>-177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9</v>
      </c>
      <c r="B1" s="2" t="s">
        <v>2</v>
      </c>
      <c r="C1" s="2" t="s">
        <v>58</v>
      </c>
    </row>
    <row r="2" spans="1:3">
      <c r="A2" s="3" t="s">
        <v>90</v>
      </c>
    </row>
    <row r="3" spans="1:3">
      <c r="A3" s="4" t="s">
        <v>91</v>
      </c>
      <c r="B3" s="7" t="n">
        <v>0.01</v>
      </c>
      <c r="C3" s="7" t="n">
        <v>0.01</v>
      </c>
    </row>
    <row r="4" spans="1:3">
      <c r="A4" s="4" t="s">
        <v>92</v>
      </c>
      <c r="B4" s="5" t="n">
        <v>25000000</v>
      </c>
      <c r="C4" s="5" t="n">
        <v>25000000</v>
      </c>
    </row>
    <row r="5" spans="1:3">
      <c r="A5" s="4" t="s">
        <v>93</v>
      </c>
      <c r="B5" s="5" t="n">
        <v>0</v>
      </c>
      <c r="C5" s="5" t="n">
        <v>0</v>
      </c>
    </row>
    <row r="6" spans="1:3">
      <c r="A6" s="4" t="s">
        <v>94</v>
      </c>
      <c r="B6" s="5" t="n">
        <v>0</v>
      </c>
      <c r="C6" s="5" t="n">
        <v>0</v>
      </c>
    </row>
    <row r="7" spans="1:3">
      <c r="A7" s="4" t="s">
        <v>95</v>
      </c>
      <c r="B7" s="7" t="n">
        <v>0.01</v>
      </c>
      <c r="C7" s="7" t="n">
        <v>0.01</v>
      </c>
    </row>
    <row r="8" spans="1:3">
      <c r="A8" s="4" t="s">
        <v>96</v>
      </c>
      <c r="B8" s="5" t="n">
        <v>500000000</v>
      </c>
      <c r="C8" s="5" t="n">
        <v>500000000</v>
      </c>
    </row>
    <row r="9" spans="1:3">
      <c r="A9" s="4" t="s">
        <v>97</v>
      </c>
      <c r="B9" s="5" t="n">
        <v>144769078</v>
      </c>
      <c r="C9" s="5" t="n">
        <v>144383662</v>
      </c>
    </row>
    <row r="10" spans="1:3">
      <c r="A10" s="4" t="s">
        <v>98</v>
      </c>
      <c r="B10" s="5" t="n">
        <v>137694313</v>
      </c>
      <c r="C10" s="5" t="n">
        <v>137438353</v>
      </c>
    </row>
    <row r="11" spans="1:3">
      <c r="A11" s="4" t="s">
        <v>99</v>
      </c>
      <c r="B11" s="5" t="n">
        <v>7074765</v>
      </c>
      <c r="C11" s="5" t="n">
        <v>69453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1</v>
      </c>
    </row>
    <row r="2" spans="1:2">
      <c r="B2" s="2" t="s">
        <v>293</v>
      </c>
    </row>
    <row r="3" spans="1:2">
      <c r="A3" s="3" t="s">
        <v>195</v>
      </c>
    </row>
    <row r="4" spans="1:2">
      <c r="A4" s="4" t="s">
        <v>294</v>
      </c>
      <c r="B4" s="6" t="n">
        <v>8939</v>
      </c>
    </row>
    <row r="5" spans="1:2">
      <c r="A5" s="4" t="s">
        <v>295</v>
      </c>
      <c r="B5" s="5" t="n">
        <v>-20526</v>
      </c>
    </row>
    <row r="6" spans="1:2">
      <c r="A6" s="4" t="s">
        <v>296</v>
      </c>
      <c r="B6" s="5" t="n">
        <v>-11587</v>
      </c>
    </row>
    <row r="7" spans="1:2">
      <c r="A7" s="4" t="s">
        <v>297</v>
      </c>
      <c r="B7" s="5" t="n">
        <v>5385</v>
      </c>
    </row>
    <row r="8" spans="1:2">
      <c r="A8" s="4" t="s">
        <v>298</v>
      </c>
      <c r="B8" s="5" t="n">
        <v>-20444</v>
      </c>
    </row>
    <row r="9" spans="1:2">
      <c r="A9" s="4" t="s">
        <v>299</v>
      </c>
      <c r="B9" s="5" t="n">
        <v>3537</v>
      </c>
    </row>
    <row r="10" spans="1:2">
      <c r="A10" s="4" t="s">
        <v>300</v>
      </c>
      <c r="B10" s="5" t="n">
        <v>-2796</v>
      </c>
    </row>
    <row r="11" spans="1:2">
      <c r="A11" s="4" t="s">
        <v>301</v>
      </c>
      <c r="B11" s="5" t="n">
        <v>-1044</v>
      </c>
    </row>
    <row r="12" spans="1:2">
      <c r="A12" s="4" t="s">
        <v>302</v>
      </c>
      <c r="B12" s="5" t="n">
        <v>-26949</v>
      </c>
    </row>
    <row r="13" spans="1:2">
      <c r="A13" s="4" t="s">
        <v>303</v>
      </c>
      <c r="B13" s="5" t="n">
        <v>8638</v>
      </c>
    </row>
    <row r="14" spans="1:2">
      <c r="A14" s="4" t="s">
        <v>304</v>
      </c>
      <c r="B14" s="6" t="n">
        <v>-355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293</v>
      </c>
    </row>
    <row r="2" spans="1:2">
      <c r="A2" s="3" t="s">
        <v>281</v>
      </c>
    </row>
    <row r="3" spans="1:2">
      <c r="A3" s="4" t="s">
        <v>306</v>
      </c>
      <c r="B3" s="6" t="n">
        <v>38931</v>
      </c>
    </row>
    <row r="4" spans="1:2">
      <c r="A4" s="4" t="s">
        <v>307</v>
      </c>
    </row>
    <row r="5" spans="1:2">
      <c r="A5" s="3" t="s">
        <v>281</v>
      </c>
    </row>
    <row r="6" spans="1:2">
      <c r="A6" s="4" t="s">
        <v>308</v>
      </c>
      <c r="B6" s="4" t="s">
        <v>309</v>
      </c>
    </row>
    <row r="7" spans="1:2">
      <c r="A7" s="4" t="s">
        <v>306</v>
      </c>
      <c r="B7" s="6" t="n">
        <v>2326</v>
      </c>
    </row>
    <row r="8" spans="1:2">
      <c r="A8" s="4" t="s">
        <v>310</v>
      </c>
    </row>
    <row r="9" spans="1:2">
      <c r="A9" s="3" t="s">
        <v>281</v>
      </c>
    </row>
    <row r="10" spans="1:2">
      <c r="A10" s="4" t="s">
        <v>308</v>
      </c>
      <c r="B10" s="4" t="s">
        <v>311</v>
      </c>
    </row>
    <row r="11" spans="1:2">
      <c r="A11" s="4" t="s">
        <v>306</v>
      </c>
      <c r="B11" s="6" t="n">
        <v>28614</v>
      </c>
    </row>
    <row r="12" spans="1:2">
      <c r="A12" s="4" t="s">
        <v>312</v>
      </c>
    </row>
    <row r="13" spans="1:2">
      <c r="A13" s="3" t="s">
        <v>281</v>
      </c>
    </row>
    <row r="14" spans="1:2">
      <c r="A14" s="4" t="s">
        <v>308</v>
      </c>
      <c r="B14" s="4" t="s">
        <v>311</v>
      </c>
    </row>
    <row r="15" spans="1:2">
      <c r="A15" s="4" t="s">
        <v>306</v>
      </c>
      <c r="B15" s="6" t="n">
        <v>7867</v>
      </c>
    </row>
    <row r="16" spans="1:2">
      <c r="A16" s="4" t="s">
        <v>313</v>
      </c>
    </row>
    <row r="17" spans="1:2">
      <c r="A17" s="3" t="s">
        <v>281</v>
      </c>
    </row>
    <row r="18" spans="1:2">
      <c r="A18" s="4" t="s">
        <v>308</v>
      </c>
      <c r="B18" s="4" t="s">
        <v>311</v>
      </c>
    </row>
    <row r="19" spans="1:2">
      <c r="A19" s="4" t="s">
        <v>306</v>
      </c>
      <c r="B19" s="6" t="n">
        <v>124</v>
      </c>
    </row>
    <row r="20" spans="1:2">
      <c r="A20" s="4" t="s">
        <v>314</v>
      </c>
    </row>
    <row r="21" spans="1:2">
      <c r="A21" s="3" t="s">
        <v>281</v>
      </c>
    </row>
    <row r="22" spans="1:2">
      <c r="A22" s="4" t="s">
        <v>306</v>
      </c>
      <c r="B22" s="5" t="n">
        <v>3740</v>
      </c>
    </row>
    <row r="23" spans="1:2">
      <c r="A23" s="4" t="s">
        <v>315</v>
      </c>
    </row>
    <row r="24" spans="1:2">
      <c r="A24" s="3" t="s">
        <v>281</v>
      </c>
    </row>
    <row r="25" spans="1:2">
      <c r="A25" s="4" t="s">
        <v>306</v>
      </c>
      <c r="B25" s="5" t="n">
        <v>714</v>
      </c>
    </row>
    <row r="26" spans="1:2">
      <c r="A26" s="4" t="s">
        <v>316</v>
      </c>
    </row>
    <row r="27" spans="1:2">
      <c r="A27" s="3" t="s">
        <v>281</v>
      </c>
    </row>
    <row r="28" spans="1:2">
      <c r="A28" s="4" t="s">
        <v>306</v>
      </c>
      <c r="B28" s="5" t="n">
        <v>2270</v>
      </c>
    </row>
    <row r="29" spans="1:2">
      <c r="A29" s="4" t="s">
        <v>317</v>
      </c>
    </row>
    <row r="30" spans="1:2">
      <c r="A30" s="3" t="s">
        <v>281</v>
      </c>
    </row>
    <row r="31" spans="1:2">
      <c r="A31" s="4" t="s">
        <v>306</v>
      </c>
      <c r="B31" s="5" t="n">
        <v>632</v>
      </c>
    </row>
    <row r="32" spans="1:2">
      <c r="A32" s="4" t="s">
        <v>318</v>
      </c>
    </row>
    <row r="33" spans="1:2">
      <c r="A33" s="3" t="s">
        <v>281</v>
      </c>
    </row>
    <row r="34" spans="1:2">
      <c r="A34" s="4" t="s">
        <v>306</v>
      </c>
      <c r="B34" s="5" t="n">
        <v>124</v>
      </c>
    </row>
    <row r="35" spans="1:2">
      <c r="A35" s="4" t="s">
        <v>319</v>
      </c>
    </row>
    <row r="36" spans="1:2">
      <c r="A36" s="3" t="s">
        <v>281</v>
      </c>
    </row>
    <row r="37" spans="1:2">
      <c r="A37" s="4" t="s">
        <v>306</v>
      </c>
      <c r="B37" s="5" t="n">
        <v>6774</v>
      </c>
    </row>
    <row r="38" spans="1:2">
      <c r="A38" s="4" t="s">
        <v>320</v>
      </c>
    </row>
    <row r="39" spans="1:2">
      <c r="A39" s="3" t="s">
        <v>281</v>
      </c>
    </row>
    <row r="40" spans="1:2">
      <c r="A40" s="4" t="s">
        <v>306</v>
      </c>
      <c r="B40" s="5" t="n">
        <v>1612</v>
      </c>
    </row>
    <row r="41" spans="1:2">
      <c r="A41" s="4" t="s">
        <v>321</v>
      </c>
    </row>
    <row r="42" spans="1:2">
      <c r="A42" s="3" t="s">
        <v>281</v>
      </c>
    </row>
    <row r="43" spans="1:2">
      <c r="A43" s="4" t="s">
        <v>306</v>
      </c>
      <c r="B43" s="5" t="n">
        <v>4934</v>
      </c>
    </row>
    <row r="44" spans="1:2">
      <c r="A44" s="4" t="s">
        <v>322</v>
      </c>
    </row>
    <row r="45" spans="1:2">
      <c r="A45" s="3" t="s">
        <v>281</v>
      </c>
    </row>
    <row r="46" spans="1:2">
      <c r="A46" s="4" t="s">
        <v>306</v>
      </c>
      <c r="B46" s="5" t="n">
        <v>228</v>
      </c>
    </row>
    <row r="47" spans="1:2">
      <c r="A47" s="4" t="s">
        <v>323</v>
      </c>
    </row>
    <row r="48" spans="1:2">
      <c r="A48" s="3" t="s">
        <v>281</v>
      </c>
    </row>
    <row r="49" spans="1:2">
      <c r="A49" s="4" t="s">
        <v>306</v>
      </c>
      <c r="B49" s="5" t="n">
        <v>28417</v>
      </c>
    </row>
    <row r="50" spans="1:2">
      <c r="A50" s="4" t="s">
        <v>324</v>
      </c>
    </row>
    <row r="51" spans="1:2">
      <c r="A51" s="3" t="s">
        <v>281</v>
      </c>
    </row>
    <row r="52" spans="1:2">
      <c r="A52" s="4" t="s">
        <v>306</v>
      </c>
      <c r="B52" s="5" t="n">
        <v>21410</v>
      </c>
    </row>
    <row r="53" spans="1:2">
      <c r="A53" s="4" t="s">
        <v>325</v>
      </c>
    </row>
    <row r="54" spans="1:2">
      <c r="A54" s="3" t="s">
        <v>281</v>
      </c>
    </row>
    <row r="55" spans="1:2">
      <c r="A55" s="4" t="s">
        <v>306</v>
      </c>
      <c r="B55" s="6" t="n">
        <v>700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293</v>
      </c>
    </row>
    <row r="2" spans="1:2">
      <c r="A2" s="3" t="s">
        <v>281</v>
      </c>
    </row>
    <row r="3" spans="1:2">
      <c r="A3" s="4" t="s">
        <v>306</v>
      </c>
      <c r="B3" s="6" t="n">
        <v>38931</v>
      </c>
    </row>
    <row r="4" spans="1:2">
      <c r="A4" s="4" t="s">
        <v>314</v>
      </c>
    </row>
    <row r="5" spans="1:2">
      <c r="A5" s="3" t="s">
        <v>281</v>
      </c>
    </row>
    <row r="6" spans="1:2">
      <c r="A6" s="4" t="s">
        <v>306</v>
      </c>
      <c r="B6" s="5" t="n">
        <v>3740</v>
      </c>
    </row>
    <row r="7" spans="1:2">
      <c r="A7" s="4" t="s">
        <v>319</v>
      </c>
    </row>
    <row r="8" spans="1:2">
      <c r="A8" s="3" t="s">
        <v>281</v>
      </c>
    </row>
    <row r="9" spans="1:2">
      <c r="A9" s="4" t="s">
        <v>306</v>
      </c>
      <c r="B9" s="5" t="n">
        <v>6774</v>
      </c>
    </row>
    <row r="10" spans="1:2">
      <c r="A10" s="4" t="s">
        <v>323</v>
      </c>
    </row>
    <row r="11" spans="1:2">
      <c r="A11" s="3" t="s">
        <v>281</v>
      </c>
    </row>
    <row r="12" spans="1:2">
      <c r="A12" s="4" t="s">
        <v>306</v>
      </c>
      <c r="B12" s="6" t="n">
        <v>284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327</v>
      </c>
      <c r="B1" s="2" t="s">
        <v>2</v>
      </c>
    </row>
    <row r="2" spans="1:2">
      <c r="A2" s="4" t="s">
        <v>307</v>
      </c>
    </row>
    <row r="3" spans="1:2">
      <c r="A3" s="3" t="s">
        <v>281</v>
      </c>
    </row>
    <row r="4" spans="1:2">
      <c r="A4" s="4" t="s">
        <v>308</v>
      </c>
      <c r="B4" s="4" t="s">
        <v>309</v>
      </c>
    </row>
    <row r="5" spans="1:2">
      <c r="A5" s="4" t="s">
        <v>310</v>
      </c>
    </row>
    <row r="6" spans="1:2">
      <c r="A6" s="3" t="s">
        <v>281</v>
      </c>
    </row>
    <row r="7" spans="1:2">
      <c r="A7" s="4" t="s">
        <v>308</v>
      </c>
      <c r="B7" s="4" t="s">
        <v>311</v>
      </c>
    </row>
    <row r="8" spans="1:2">
      <c r="A8" s="4" t="s">
        <v>312</v>
      </c>
    </row>
    <row r="9" spans="1:2">
      <c r="A9" s="3" t="s">
        <v>281</v>
      </c>
    </row>
    <row r="10" spans="1:2">
      <c r="A10" s="4" t="s">
        <v>308</v>
      </c>
      <c r="B10" s="4" t="s">
        <v>311</v>
      </c>
    </row>
    <row r="11" spans="1:2">
      <c r="A11" s="4" t="s">
        <v>313</v>
      </c>
    </row>
    <row r="12" spans="1:2">
      <c r="A12" s="3" t="s">
        <v>281</v>
      </c>
    </row>
    <row r="13" spans="1:2">
      <c r="A13" s="4" t="s">
        <v>308</v>
      </c>
      <c r="B13" s="4" t="s">
        <v>3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24"/>
    <col customWidth="1" max="3" min="3" width="21"/>
    <col customWidth="1" max="4" min="4" width="80"/>
  </cols>
  <sheetData>
    <row r="1" spans="1:4">
      <c r="A1" s="1" t="s">
        <v>328</v>
      </c>
      <c r="B1" s="2" t="s">
        <v>101</v>
      </c>
      <c r="C1" s="2" t="s">
        <v>1</v>
      </c>
      <c r="D1" s="2" t="s">
        <v>329</v>
      </c>
    </row>
    <row r="2" spans="1:4">
      <c r="B2" s="2" t="s">
        <v>330</v>
      </c>
      <c r="C2" s="2" t="s">
        <v>331</v>
      </c>
      <c r="D2" s="2" t="s">
        <v>332</v>
      </c>
    </row>
    <row r="3" spans="1:4">
      <c r="A3" s="3" t="s">
        <v>333</v>
      </c>
    </row>
    <row r="4" spans="1:4">
      <c r="A4" s="4" t="s">
        <v>167</v>
      </c>
      <c r="C4" s="6" t="n">
        <v>27225000</v>
      </c>
    </row>
    <row r="5" spans="1:4">
      <c r="A5" s="4" t="s">
        <v>334</v>
      </c>
      <c r="B5" s="5" t="n">
        <v>10</v>
      </c>
    </row>
    <row r="6" spans="1:4">
      <c r="A6" s="4" t="s">
        <v>335</v>
      </c>
    </row>
    <row r="7" spans="1:4">
      <c r="A7" s="3" t="s">
        <v>333</v>
      </c>
    </row>
    <row r="8" spans="1:4">
      <c r="A8" s="4" t="s">
        <v>336</v>
      </c>
      <c r="B8" s="5" t="n">
        <v>3</v>
      </c>
    </row>
    <row r="9" spans="1:4">
      <c r="A9" s="4" t="s">
        <v>167</v>
      </c>
      <c r="B9" s="6" t="n">
        <v>0</v>
      </c>
    </row>
    <row r="10" spans="1:4">
      <c r="A10" s="4" t="s">
        <v>337</v>
      </c>
    </row>
    <row r="11" spans="1:4">
      <c r="A11" s="3" t="s">
        <v>333</v>
      </c>
    </row>
    <row r="12" spans="1:4">
      <c r="A12" s="4" t="s">
        <v>167</v>
      </c>
      <c r="D12" s="6" t="n">
        <v>27200000</v>
      </c>
    </row>
    <row r="13" spans="1:4">
      <c r="A13" s="4" t="s">
        <v>338</v>
      </c>
      <c r="D13"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58</v>
      </c>
    </row>
    <row r="2" spans="1:3">
      <c r="A2" s="3" t="s">
        <v>341</v>
      </c>
    </row>
    <row r="3" spans="1:3">
      <c r="A3" s="4" t="s">
        <v>287</v>
      </c>
      <c r="B3" s="6" t="n">
        <v>185934</v>
      </c>
      <c r="C3" s="6" t="n">
        <v>160463</v>
      </c>
    </row>
    <row r="4" spans="1:3">
      <c r="A4" s="4" t="s">
        <v>342</v>
      </c>
      <c r="B4" s="5" t="n">
        <v>38574</v>
      </c>
    </row>
    <row r="5" spans="1:3">
      <c r="A5" s="4" t="s">
        <v>343</v>
      </c>
      <c r="B5" s="5" t="n">
        <v>18266</v>
      </c>
      <c r="C5" s="5" t="n">
        <v>13237</v>
      </c>
    </row>
    <row r="6" spans="1:3">
      <c r="A6" s="4" t="s">
        <v>344</v>
      </c>
      <c r="B6" s="5" t="n">
        <v>132</v>
      </c>
      <c r="C6" s="5" t="n">
        <v>174</v>
      </c>
    </row>
    <row r="7" spans="1:3">
      <c r="A7" s="4" t="s">
        <v>175</v>
      </c>
      <c r="B7" s="5" t="n">
        <v>174</v>
      </c>
      <c r="C7" s="5" t="n">
        <v>205</v>
      </c>
    </row>
    <row r="8" spans="1:3">
      <c r="A8" s="4" t="s">
        <v>345</v>
      </c>
      <c r="B8" s="5" t="n">
        <v>243080</v>
      </c>
      <c r="C8" s="5" t="n">
        <v>174079</v>
      </c>
    </row>
    <row r="9" spans="1:3">
      <c r="A9" s="4" t="s">
        <v>346</v>
      </c>
      <c r="B9" s="5" t="n">
        <v>-5459</v>
      </c>
      <c r="C9" s="5" t="n">
        <v>-5459</v>
      </c>
    </row>
    <row r="10" spans="1:3">
      <c r="A10" s="4" t="s">
        <v>137</v>
      </c>
      <c r="B10" s="6" t="n">
        <v>237621</v>
      </c>
      <c r="C10" s="6" t="n">
        <v>1686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58</v>
      </c>
    </row>
    <row r="2" spans="1:3">
      <c r="A2" s="3" t="s">
        <v>348</v>
      </c>
    </row>
    <row r="3" spans="1:3">
      <c r="A3" s="4" t="s">
        <v>349</v>
      </c>
      <c r="B3" s="6" t="n">
        <v>26252</v>
      </c>
      <c r="C3" s="6" t="n">
        <v>70021</v>
      </c>
    </row>
    <row r="4" spans="1:3">
      <c r="A4" s="4" t="s">
        <v>350</v>
      </c>
      <c r="B4" s="5" t="n">
        <v>17331</v>
      </c>
      <c r="C4" s="5" t="n">
        <v>20256</v>
      </c>
    </row>
    <row r="5" spans="1:3">
      <c r="A5" s="4" t="s">
        <v>288</v>
      </c>
      <c r="B5" s="5" t="n">
        <v>8638</v>
      </c>
      <c r="C5" s="5" t="n">
        <v>6832</v>
      </c>
    </row>
    <row r="6" spans="1:3">
      <c r="A6" s="4" t="s">
        <v>351</v>
      </c>
      <c r="B6" s="5" t="n">
        <v>4041</v>
      </c>
      <c r="C6" s="5" t="n">
        <v>5247</v>
      </c>
    </row>
    <row r="7" spans="1:3">
      <c r="A7" s="4" t="s">
        <v>352</v>
      </c>
      <c r="B7" s="5" t="n">
        <v>3587</v>
      </c>
      <c r="C7" s="5" t="n">
        <v>2742</v>
      </c>
    </row>
    <row r="8" spans="1:3">
      <c r="A8" s="4" t="s">
        <v>353</v>
      </c>
      <c r="B8" s="5" t="n">
        <v>826</v>
      </c>
      <c r="C8" s="5" t="n">
        <v>54412</v>
      </c>
    </row>
    <row r="9" spans="1:3">
      <c r="A9" s="4" t="s">
        <v>175</v>
      </c>
      <c r="B9" s="5" t="n">
        <v>5994</v>
      </c>
      <c r="C9" s="5" t="n">
        <v>3886</v>
      </c>
    </row>
    <row r="10" spans="1:3">
      <c r="A10" s="4" t="s">
        <v>137</v>
      </c>
      <c r="B10" s="6" t="n">
        <v>66669</v>
      </c>
      <c r="C10" s="6" t="n">
        <v>1633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58</v>
      </c>
    </row>
    <row r="2" spans="1:3">
      <c r="A2" s="3" t="s">
        <v>355</v>
      </c>
    </row>
    <row r="3" spans="1:3">
      <c r="A3" s="4" t="s">
        <v>356</v>
      </c>
      <c r="B3" s="6" t="n">
        <v>39169</v>
      </c>
      <c r="C3" s="6" t="n">
        <v>37379</v>
      </c>
    </row>
    <row r="4" spans="1:3">
      <c r="A4" s="4" t="s">
        <v>357</v>
      </c>
      <c r="B4" s="5" t="n">
        <v>38370</v>
      </c>
      <c r="C4" s="5" t="n">
        <v>47564</v>
      </c>
    </row>
    <row r="5" spans="1:3">
      <c r="A5" s="4" t="s">
        <v>358</v>
      </c>
      <c r="B5" s="5" t="n">
        <v>36813</v>
      </c>
      <c r="C5" s="5" t="n">
        <v>28234</v>
      </c>
    </row>
    <row r="6" spans="1:3">
      <c r="A6" s="4" t="s">
        <v>359</v>
      </c>
      <c r="B6" s="5" t="n">
        <v>35422</v>
      </c>
      <c r="C6" s="5" t="n">
        <v>42323</v>
      </c>
    </row>
    <row r="7" spans="1:3">
      <c r="A7" s="4" t="s">
        <v>360</v>
      </c>
      <c r="B7" s="5" t="n">
        <v>19143</v>
      </c>
    </row>
    <row r="8" spans="1:3">
      <c r="A8" s="4" t="s">
        <v>361</v>
      </c>
      <c r="B8" s="5" t="n">
        <v>6790</v>
      </c>
      <c r="C8" s="5" t="n">
        <v>5544</v>
      </c>
    </row>
    <row r="9" spans="1:3">
      <c r="A9" s="4" t="s">
        <v>362</v>
      </c>
      <c r="B9" s="5" t="n">
        <v>6056</v>
      </c>
      <c r="C9" s="5" t="n">
        <v>2803</v>
      </c>
    </row>
    <row r="10" spans="1:3">
      <c r="A10" s="4" t="s">
        <v>363</v>
      </c>
      <c r="B10" s="5" t="n">
        <v>4871</v>
      </c>
      <c r="C10" s="5" t="n">
        <v>6217</v>
      </c>
    </row>
    <row r="11" spans="1:3">
      <c r="A11" s="4" t="s">
        <v>175</v>
      </c>
      <c r="B11" s="5" t="n">
        <v>3570</v>
      </c>
      <c r="C11" s="5" t="n">
        <v>2164</v>
      </c>
    </row>
    <row r="12" spans="1:3">
      <c r="A12" s="4" t="s">
        <v>137</v>
      </c>
      <c r="B12" s="6" t="n">
        <v>190204</v>
      </c>
      <c r="C12" s="6" t="n">
        <v>1722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102</v>
      </c>
    </row>
    <row r="3" spans="1:3">
      <c r="A3" s="3" t="s">
        <v>365</v>
      </c>
    </row>
    <row r="4" spans="1:3">
      <c r="A4" s="4" t="s">
        <v>366</v>
      </c>
      <c r="B4" s="6" t="n">
        <v>39169</v>
      </c>
      <c r="C4" s="6" t="n">
        <v>19413</v>
      </c>
    </row>
    <row r="5" spans="1:3">
      <c r="A5" s="4" t="s">
        <v>367</v>
      </c>
      <c r="B5" s="5" t="n">
        <v>1381</v>
      </c>
      <c r="C5" s="5" t="n">
        <v>1285</v>
      </c>
    </row>
    <row r="6" spans="1:3">
      <c r="A6" s="4" t="s">
        <v>368</v>
      </c>
      <c r="B6" s="5" t="n">
        <v>76219</v>
      </c>
      <c r="C6" s="5" t="n">
        <v>76219</v>
      </c>
    </row>
    <row r="7" spans="1:3">
      <c r="A7" s="4" t="s">
        <v>369</v>
      </c>
    </row>
    <row r="8" spans="1:3">
      <c r="A8" s="3" t="s">
        <v>370</v>
      </c>
    </row>
    <row r="9" spans="1:3">
      <c r="A9" s="4" t="s">
        <v>371</v>
      </c>
      <c r="B9" s="5" t="n">
        <v>13227</v>
      </c>
      <c r="C9" s="5" t="n">
        <v>5941</v>
      </c>
    </row>
    <row r="10" spans="1:3">
      <c r="A10" s="4" t="s">
        <v>372</v>
      </c>
    </row>
    <row r="11" spans="1:3">
      <c r="A11" s="3" t="s">
        <v>370</v>
      </c>
    </row>
    <row r="12" spans="1:3">
      <c r="A12" s="4" t="s">
        <v>371</v>
      </c>
      <c r="C12" s="5" t="n">
        <v>-7389</v>
      </c>
    </row>
    <row r="13" spans="1:3">
      <c r="A13" s="4" t="s">
        <v>373</v>
      </c>
    </row>
    <row r="14" spans="1:3">
      <c r="A14" s="3" t="s">
        <v>370</v>
      </c>
    </row>
    <row r="15" spans="1:3">
      <c r="A15" s="4" t="s">
        <v>371</v>
      </c>
      <c r="B15" s="6" t="n">
        <v>-15</v>
      </c>
      <c r="C15" s="6" t="n">
        <v>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102</v>
      </c>
    </row>
    <row r="3" spans="1:3">
      <c r="A3" s="4" t="s">
        <v>375</v>
      </c>
    </row>
    <row r="4" spans="1:3">
      <c r="A4" s="3" t="s">
        <v>365</v>
      </c>
    </row>
    <row r="5" spans="1:3">
      <c r="A5" s="4" t="s">
        <v>376</v>
      </c>
      <c r="B5" s="5" t="n">
        <v>129456</v>
      </c>
      <c r="C5" s="5" t="n">
        <v>865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254020</v>
      </c>
      <c r="C4" s="6" t="n">
        <v>286322</v>
      </c>
      <c r="D4" s="6" t="n">
        <v>704268</v>
      </c>
      <c r="E4" s="6" t="n">
        <v>850693</v>
      </c>
    </row>
    <row r="5" spans="1:5">
      <c r="A5" s="3" t="s">
        <v>105</v>
      </c>
    </row>
    <row r="6" spans="1:5">
      <c r="A6" s="4" t="s">
        <v>106</v>
      </c>
      <c r="B6" s="5" t="n">
        <v>88693</v>
      </c>
      <c r="C6" s="5" t="n">
        <v>81884</v>
      </c>
      <c r="D6" s="5" t="n">
        <v>263844</v>
      </c>
      <c r="E6" s="5" t="n">
        <v>245534</v>
      </c>
    </row>
    <row r="7" spans="1:5">
      <c r="A7" s="4" t="s">
        <v>107</v>
      </c>
      <c r="B7" s="5" t="n">
        <v>18830</v>
      </c>
      <c r="C7" s="5" t="n">
        <v>33308</v>
      </c>
      <c r="D7" s="5" t="n">
        <v>51436</v>
      </c>
      <c r="E7" s="5" t="n">
        <v>70057</v>
      </c>
    </row>
    <row r="8" spans="1:5">
      <c r="A8" s="4" t="s">
        <v>108</v>
      </c>
      <c r="E8" s="5" t="n">
        <v>27225</v>
      </c>
    </row>
    <row r="9" spans="1:5">
      <c r="A9" s="4" t="s">
        <v>109</v>
      </c>
      <c r="C9" s="5" t="n">
        <v>649</v>
      </c>
      <c r="E9" s="5" t="n">
        <v>4925</v>
      </c>
    </row>
    <row r="10" spans="1:5">
      <c r="A10" s="4" t="s">
        <v>110</v>
      </c>
      <c r="B10" s="5" t="n">
        <v>6340</v>
      </c>
      <c r="C10" s="5" t="n">
        <v>-506</v>
      </c>
      <c r="D10" s="5" t="n">
        <v>1191</v>
      </c>
      <c r="E10" s="5" t="n">
        <v>-1066</v>
      </c>
    </row>
    <row r="11" spans="1:5">
      <c r="A11" s="4" t="s">
        <v>111</v>
      </c>
      <c r="B11" s="5" t="n">
        <v>326854</v>
      </c>
      <c r="C11" s="5" t="n">
        <v>309365</v>
      </c>
      <c r="D11" s="5" t="n">
        <v>937729</v>
      </c>
      <c r="E11" s="5" t="n">
        <v>925599</v>
      </c>
    </row>
    <row r="12" spans="1:5">
      <c r="A12" s="4" t="s">
        <v>112</v>
      </c>
      <c r="B12" s="5" t="n">
        <v>-72834</v>
      </c>
      <c r="C12" s="5" t="n">
        <v>-23043</v>
      </c>
      <c r="D12" s="5" t="n">
        <v>-233461</v>
      </c>
      <c r="E12" s="5" t="n">
        <v>-74906</v>
      </c>
    </row>
    <row r="13" spans="1:5">
      <c r="A13" s="3" t="s">
        <v>113</v>
      </c>
    </row>
    <row r="14" spans="1:5">
      <c r="A14" s="4" t="s">
        <v>114</v>
      </c>
      <c r="B14" s="5" t="n">
        <v>1317</v>
      </c>
      <c r="C14" s="5" t="n">
        <v>2364</v>
      </c>
      <c r="D14" s="5" t="n">
        <v>5664</v>
      </c>
      <c r="E14" s="5" t="n">
        <v>6001</v>
      </c>
    </row>
    <row r="15" spans="1:5">
      <c r="A15" s="4" t="s">
        <v>115</v>
      </c>
      <c r="B15" s="5" t="n">
        <v>-31098</v>
      </c>
      <c r="C15" s="5" t="n">
        <v>-34293</v>
      </c>
      <c r="D15" s="5" t="n">
        <v>-92182</v>
      </c>
      <c r="E15" s="5" t="n">
        <v>-92196</v>
      </c>
    </row>
    <row r="16" spans="1:5">
      <c r="A16" s="4" t="s">
        <v>116</v>
      </c>
      <c r="B16" s="5" t="n">
        <v>-77</v>
      </c>
      <c r="C16" s="5" t="n">
        <v>-743</v>
      </c>
      <c r="D16" s="5" t="n">
        <v>-1883</v>
      </c>
      <c r="E16" s="5" t="n">
        <v>115</v>
      </c>
    </row>
    <row r="17" spans="1:5">
      <c r="A17" s="4" t="s">
        <v>117</v>
      </c>
      <c r="B17" s="5" t="n">
        <v>82</v>
      </c>
      <c r="C17" s="5" t="n">
        <v>-179</v>
      </c>
      <c r="D17" s="5" t="n">
        <v>520</v>
      </c>
      <c r="E17" s="5" t="n">
        <v>664</v>
      </c>
    </row>
    <row r="18" spans="1:5">
      <c r="A18" s="4" t="s">
        <v>118</v>
      </c>
      <c r="B18" s="5" t="n">
        <v>-102610</v>
      </c>
      <c r="C18" s="5" t="n">
        <v>-55894</v>
      </c>
      <c r="D18" s="5" t="n">
        <v>-321342</v>
      </c>
      <c r="E18" s="5" t="n">
        <v>-160322</v>
      </c>
    </row>
    <row r="19" spans="1:5">
      <c r="A19" s="4" t="s">
        <v>119</v>
      </c>
      <c r="B19" s="5" t="n">
        <v>7482</v>
      </c>
      <c r="C19" s="5" t="n">
        <v>4782</v>
      </c>
      <c r="D19" s="5" t="n">
        <v>38898</v>
      </c>
      <c r="E19" s="5" t="n">
        <v>59257</v>
      </c>
    </row>
    <row r="20" spans="1:5">
      <c r="A20" s="4" t="s">
        <v>120</v>
      </c>
      <c r="B20" s="6" t="n">
        <v>-95128</v>
      </c>
      <c r="C20" s="6" t="n">
        <v>-51112</v>
      </c>
      <c r="D20" s="6" t="n">
        <v>-282444</v>
      </c>
      <c r="E20" s="6" t="n">
        <v>-101065</v>
      </c>
    </row>
    <row r="21" spans="1:5">
      <c r="A21" s="4" t="s">
        <v>121</v>
      </c>
      <c r="B21" s="7" t="n">
        <v>-0.6899999999999999</v>
      </c>
      <c r="C21" s="7" t="n">
        <v>-0.37</v>
      </c>
      <c r="D21" s="7" t="n">
        <v>-2.05</v>
      </c>
      <c r="E21" s="7" t="n">
        <v>-0.74</v>
      </c>
    </row>
    <row r="22" spans="1:5">
      <c r="A22" s="3" t="s">
        <v>122</v>
      </c>
    </row>
    <row r="23" spans="1:5">
      <c r="A23" s="4" t="s">
        <v>123</v>
      </c>
      <c r="B23" s="5" t="n">
        <v>137694</v>
      </c>
      <c r="C23" s="5" t="n">
        <v>137434</v>
      </c>
      <c r="D23" s="5" t="n">
        <v>137636</v>
      </c>
      <c r="E23" s="5" t="n">
        <v>137386</v>
      </c>
    </row>
    <row r="24" spans="1:5">
      <c r="A24" s="4" t="s">
        <v>124</v>
      </c>
      <c r="B24" s="5" t="n">
        <v>137694</v>
      </c>
      <c r="C24" s="5" t="n">
        <v>137434</v>
      </c>
      <c r="D24" s="5" t="n">
        <v>137636</v>
      </c>
      <c r="E24" s="5" t="n">
        <v>137386</v>
      </c>
    </row>
    <row r="25" spans="1:5">
      <c r="A25" s="4" t="s">
        <v>125</v>
      </c>
    </row>
    <row r="26" spans="1:5">
      <c r="A26" s="3" t="s">
        <v>103</v>
      </c>
    </row>
    <row r="27" spans="1:5">
      <c r="A27" s="4" t="s">
        <v>104</v>
      </c>
      <c r="B27" s="6" t="n">
        <v>242315</v>
      </c>
      <c r="C27" s="6" t="n">
        <v>280691</v>
      </c>
      <c r="D27" s="6" t="n">
        <v>676284</v>
      </c>
      <c r="E27" s="6" t="n">
        <v>833970</v>
      </c>
    </row>
    <row r="28" spans="1:5">
      <c r="A28" s="3" t="s">
        <v>105</v>
      </c>
    </row>
    <row r="29" spans="1:5">
      <c r="A29" s="4" t="s">
        <v>126</v>
      </c>
      <c r="B29" s="5" t="n">
        <v>201568</v>
      </c>
      <c r="C29" s="5" t="n">
        <v>188456</v>
      </c>
      <c r="D29" s="5" t="n">
        <v>593779</v>
      </c>
      <c r="E29" s="5" t="n">
        <v>562466</v>
      </c>
    </row>
    <row r="30" spans="1:5">
      <c r="A30" s="4" t="s">
        <v>127</v>
      </c>
    </row>
    <row r="31" spans="1:5">
      <c r="A31" s="3" t="s">
        <v>103</v>
      </c>
    </row>
    <row r="32" spans="1:5">
      <c r="A32" s="4" t="s">
        <v>104</v>
      </c>
      <c r="B32" s="5" t="n">
        <v>11705</v>
      </c>
      <c r="C32" s="5" t="n">
        <v>5631</v>
      </c>
      <c r="D32" s="5" t="n">
        <v>27984</v>
      </c>
      <c r="E32" s="5" t="n">
        <v>16723</v>
      </c>
    </row>
    <row r="33" spans="1:5">
      <c r="A33" s="3" t="s">
        <v>105</v>
      </c>
    </row>
    <row r="34" spans="1:5">
      <c r="A34" s="4" t="s">
        <v>126</v>
      </c>
      <c r="B34" s="6" t="n">
        <v>11423</v>
      </c>
      <c r="C34" s="6" t="n">
        <v>5574</v>
      </c>
      <c r="D34" s="6" t="n">
        <v>27479</v>
      </c>
      <c r="E34" s="6" t="n">
        <v>164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101</v>
      </c>
      <c r="D1" s="2" t="s">
        <v>1</v>
      </c>
    </row>
    <row r="2" spans="1:5">
      <c r="B2" s="2" t="s">
        <v>2</v>
      </c>
      <c r="C2" s="2" t="s">
        <v>102</v>
      </c>
      <c r="D2" s="2" t="s">
        <v>2</v>
      </c>
      <c r="E2" s="2" t="s">
        <v>102</v>
      </c>
    </row>
    <row r="3" spans="1:5">
      <c r="A3" s="4" t="s">
        <v>378</v>
      </c>
    </row>
    <row r="4" spans="1:5">
      <c r="A4" s="3" t="s">
        <v>379</v>
      </c>
    </row>
    <row r="5" spans="1:5">
      <c r="A5" s="4" t="s">
        <v>380</v>
      </c>
      <c r="B5" s="5" t="n">
        <v>1261</v>
      </c>
      <c r="C5" s="5" t="n">
        <v>1182</v>
      </c>
      <c r="D5" s="5" t="n">
        <v>1188</v>
      </c>
      <c r="E5" s="5" t="n">
        <v>1150</v>
      </c>
    </row>
    <row r="6" spans="1:5">
      <c r="A6" s="4" t="s">
        <v>381</v>
      </c>
    </row>
    <row r="7" spans="1:5">
      <c r="A7" s="3" t="s">
        <v>379</v>
      </c>
    </row>
    <row r="8" spans="1:5">
      <c r="A8" s="4" t="s">
        <v>380</v>
      </c>
      <c r="B8" s="5" t="n">
        <v>970</v>
      </c>
      <c r="C8" s="5" t="n">
        <v>1071</v>
      </c>
      <c r="D8" s="5" t="n">
        <v>995</v>
      </c>
      <c r="E8" s="5" t="n">
        <v>116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58</v>
      </c>
    </row>
    <row r="2" spans="1:3">
      <c r="A2" s="3" t="s">
        <v>383</v>
      </c>
    </row>
    <row r="3" spans="1:3">
      <c r="A3" s="4" t="s">
        <v>384</v>
      </c>
      <c r="C3" s="6" t="n">
        <v>435671</v>
      </c>
    </row>
    <row r="4" spans="1:3">
      <c r="A4" s="4" t="s">
        <v>385</v>
      </c>
    </row>
    <row r="5" spans="1:3">
      <c r="A5" s="3" t="s">
        <v>383</v>
      </c>
    </row>
    <row r="6" spans="1:3">
      <c r="A6" s="4" t="s">
        <v>384</v>
      </c>
      <c r="C6" s="5" t="n">
        <v>299849</v>
      </c>
    </row>
    <row r="7" spans="1:3">
      <c r="A7" s="4" t="s">
        <v>386</v>
      </c>
    </row>
    <row r="8" spans="1:3">
      <c r="A8" s="3" t="s">
        <v>383</v>
      </c>
    </row>
    <row r="9" spans="1:3">
      <c r="A9" s="4" t="s">
        <v>384</v>
      </c>
      <c r="C9" s="5" t="n">
        <v>435671</v>
      </c>
    </row>
    <row r="10" spans="1:3">
      <c r="A10" s="4" t="s">
        <v>387</v>
      </c>
    </row>
    <row r="11" spans="1:3">
      <c r="A11" s="3" t="s">
        <v>383</v>
      </c>
    </row>
    <row r="12" spans="1:3">
      <c r="A12" s="4" t="s">
        <v>384</v>
      </c>
      <c r="C12" s="5" t="n">
        <v>299849</v>
      </c>
    </row>
    <row r="13" spans="1:3">
      <c r="A13" s="4" t="s">
        <v>388</v>
      </c>
    </row>
    <row r="14" spans="1:3">
      <c r="A14" s="3" t="s">
        <v>383</v>
      </c>
    </row>
    <row r="15" spans="1:3">
      <c r="A15" s="4" t="s">
        <v>384</v>
      </c>
      <c r="B15" s="6" t="n">
        <v>196388</v>
      </c>
      <c r="C15" s="5" t="n">
        <v>135822</v>
      </c>
    </row>
    <row r="16" spans="1:3">
      <c r="A16" s="4" t="s">
        <v>389</v>
      </c>
    </row>
    <row r="17" spans="1:3">
      <c r="A17" s="3" t="s">
        <v>383</v>
      </c>
    </row>
    <row r="18" spans="1:3">
      <c r="A18" s="4" t="s">
        <v>384</v>
      </c>
      <c r="B18" s="6" t="n">
        <v>196388</v>
      </c>
      <c r="C18" s="6" t="n">
        <v>1358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90</v>
      </c>
      <c r="B1" s="2" t="s">
        <v>1</v>
      </c>
    </row>
    <row r="2" spans="1:2">
      <c r="B2" s="2" t="s">
        <v>2</v>
      </c>
    </row>
    <row r="3" spans="1:2">
      <c r="A3" s="3" t="s">
        <v>207</v>
      </c>
    </row>
    <row r="4" spans="1:2">
      <c r="A4" s="4" t="s">
        <v>391</v>
      </c>
      <c r="B4"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58</v>
      </c>
    </row>
    <row r="2" spans="1:3">
      <c r="A2" s="4" t="s">
        <v>394</v>
      </c>
    </row>
    <row r="3" spans="1:3">
      <c r="A3" s="3" t="s">
        <v>395</v>
      </c>
    </row>
    <row r="4" spans="1:3">
      <c r="A4" s="4" t="s">
        <v>396</v>
      </c>
      <c r="B4" s="8" t="n">
        <v>187.5</v>
      </c>
      <c r="C4" s="6" t="n">
        <v>185</v>
      </c>
    </row>
    <row r="5" spans="1:3">
      <c r="A5" s="4" t="s">
        <v>397</v>
      </c>
      <c r="B5" s="9" t="n">
        <v>249.5</v>
      </c>
      <c r="C5" s="9" t="n">
        <v>249.5</v>
      </c>
    </row>
    <row r="6" spans="1:3">
      <c r="A6" s="4" t="s">
        <v>398</v>
      </c>
    </row>
    <row r="7" spans="1:3">
      <c r="A7" s="3" t="s">
        <v>395</v>
      </c>
    </row>
    <row r="8" spans="1:3">
      <c r="A8" s="4" t="s">
        <v>396</v>
      </c>
      <c r="B8" s="9" t="n">
        <v>392.5</v>
      </c>
      <c r="C8" s="5" t="n">
        <v>415</v>
      </c>
    </row>
    <row r="9" spans="1:3">
      <c r="A9" s="4" t="s">
        <v>397</v>
      </c>
      <c r="B9" s="9" t="n">
        <v>497.2</v>
      </c>
      <c r="C9" s="9" t="n">
        <v>496.8</v>
      </c>
    </row>
    <row r="10" spans="1:3">
      <c r="A10" s="4" t="s">
        <v>399</v>
      </c>
    </row>
    <row r="11" spans="1:3">
      <c r="A11" s="3" t="s">
        <v>395</v>
      </c>
    </row>
    <row r="12" spans="1:3">
      <c r="A12" s="4" t="s">
        <v>396</v>
      </c>
      <c r="B12" s="9" t="n">
        <v>242.5</v>
      </c>
      <c r="C12" s="5" t="n">
        <v>305</v>
      </c>
    </row>
    <row r="13" spans="1:3">
      <c r="A13" s="4" t="s">
        <v>397</v>
      </c>
      <c r="B13" s="9" t="n">
        <v>497.3</v>
      </c>
      <c r="C13" s="9" t="n">
        <v>497.2</v>
      </c>
    </row>
    <row r="14" spans="1:3">
      <c r="A14" s="4" t="s">
        <v>400</v>
      </c>
    </row>
    <row r="15" spans="1:3">
      <c r="A15" s="3" t="s">
        <v>395</v>
      </c>
    </row>
    <row r="16" spans="1:3">
      <c r="A16" s="4" t="s">
        <v>396</v>
      </c>
      <c r="B16" s="9" t="n">
        <v>346.9</v>
      </c>
      <c r="C16" s="9" t="n">
        <v>416.3</v>
      </c>
    </row>
    <row r="17" spans="1:3">
      <c r="A17" s="4" t="s">
        <v>397</v>
      </c>
      <c r="B17" s="8" t="n">
        <v>748.9</v>
      </c>
      <c r="C17" s="8" t="n">
        <v>74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58</v>
      </c>
    </row>
    <row r="2" spans="1:3">
      <c r="A2" s="4" t="s">
        <v>394</v>
      </c>
    </row>
    <row r="3" spans="1:3">
      <c r="A3" s="3" t="s">
        <v>395</v>
      </c>
    </row>
    <row r="4" spans="1:3">
      <c r="A4" s="4" t="s">
        <v>402</v>
      </c>
      <c r="B4" s="4" t="s">
        <v>403</v>
      </c>
      <c r="C4" s="4" t="s">
        <v>403</v>
      </c>
    </row>
    <row r="5" spans="1:3">
      <c r="A5" s="4" t="s">
        <v>398</v>
      </c>
    </row>
    <row r="6" spans="1:3">
      <c r="A6" s="3" t="s">
        <v>395</v>
      </c>
    </row>
    <row r="7" spans="1:3">
      <c r="A7" s="4" t="s">
        <v>402</v>
      </c>
      <c r="B7" s="4" t="s">
        <v>404</v>
      </c>
      <c r="C7" s="4" t="s">
        <v>404</v>
      </c>
    </row>
    <row r="8" spans="1:3">
      <c r="A8" s="4" t="s">
        <v>399</v>
      </c>
    </row>
    <row r="9" spans="1:3">
      <c r="A9" s="3" t="s">
        <v>395</v>
      </c>
    </row>
    <row r="10" spans="1:3">
      <c r="A10" s="4" t="s">
        <v>402</v>
      </c>
      <c r="B10" s="4" t="s">
        <v>405</v>
      </c>
      <c r="C10" s="4" t="s">
        <v>405</v>
      </c>
    </row>
    <row r="11" spans="1:3">
      <c r="A11" s="4" t="s">
        <v>400</v>
      </c>
    </row>
    <row r="12" spans="1:3">
      <c r="A12" s="3" t="s">
        <v>395</v>
      </c>
    </row>
    <row r="13" spans="1:3">
      <c r="A13" s="4" t="s">
        <v>402</v>
      </c>
      <c r="B13" s="4" t="s">
        <v>406</v>
      </c>
      <c r="C13" s="4" t="s">
        <v>4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58</v>
      </c>
    </row>
    <row r="2" spans="1:3">
      <c r="A2" s="3" t="s">
        <v>272</v>
      </c>
    </row>
    <row r="3" spans="1:3">
      <c r="A3" s="4" t="s">
        <v>408</v>
      </c>
      <c r="B3" s="6" t="n">
        <v>8067434</v>
      </c>
      <c r="C3" s="6" t="n">
        <v>8366400</v>
      </c>
    </row>
    <row r="4" spans="1:3">
      <c r="A4" s="4" t="s">
        <v>409</v>
      </c>
      <c r="B4" s="5" t="n">
        <v>-2916558</v>
      </c>
      <c r="C4" s="5" t="n">
        <v>-3182178</v>
      </c>
    </row>
    <row r="5" spans="1:3">
      <c r="A5" s="4" t="s">
        <v>410</v>
      </c>
      <c r="B5" s="5" t="n">
        <v>5150876</v>
      </c>
      <c r="C5" s="5" t="n">
        <v>5184222</v>
      </c>
    </row>
    <row r="6" spans="1:3">
      <c r="A6" s="4" t="s">
        <v>411</v>
      </c>
    </row>
    <row r="7" spans="1:3">
      <c r="A7" s="3" t="s">
        <v>272</v>
      </c>
    </row>
    <row r="8" spans="1:3">
      <c r="A8" s="4" t="s">
        <v>408</v>
      </c>
      <c r="B8" s="5" t="n">
        <v>7911380</v>
      </c>
      <c r="C8" s="5" t="n">
        <v>8210824</v>
      </c>
    </row>
    <row r="9" spans="1:3">
      <c r="A9" s="4" t="s">
        <v>412</v>
      </c>
    </row>
    <row r="10" spans="1:3">
      <c r="A10" s="3" t="s">
        <v>272</v>
      </c>
    </row>
    <row r="11" spans="1:3">
      <c r="A11" s="4" t="s">
        <v>408</v>
      </c>
      <c r="B11" s="5" t="n">
        <v>64102</v>
      </c>
      <c r="C11" s="5" t="n">
        <v>63757</v>
      </c>
    </row>
    <row r="12" spans="1:3">
      <c r="A12" s="4" t="s">
        <v>413</v>
      </c>
    </row>
    <row r="13" spans="1:3">
      <c r="A13" s="3" t="s">
        <v>272</v>
      </c>
    </row>
    <row r="14" spans="1:3">
      <c r="A14" s="4" t="s">
        <v>408</v>
      </c>
      <c r="B14" s="6" t="n">
        <v>91952</v>
      </c>
      <c r="C14" s="6" t="n">
        <v>918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14</v>
      </c>
      <c r="B1" s="2" t="s">
        <v>415</v>
      </c>
      <c r="C1" s="2" t="s">
        <v>101</v>
      </c>
      <c r="E1" s="2" t="s">
        <v>1</v>
      </c>
    </row>
    <row r="2" spans="1:6">
      <c r="B2" s="2" t="s">
        <v>416</v>
      </c>
      <c r="C2" s="2" t="s">
        <v>2</v>
      </c>
      <c r="D2" s="2" t="s">
        <v>102</v>
      </c>
      <c r="E2" s="2" t="s">
        <v>2</v>
      </c>
      <c r="F2" s="2" t="s">
        <v>102</v>
      </c>
    </row>
    <row r="3" spans="1:6">
      <c r="A3" s="3" t="s">
        <v>272</v>
      </c>
    </row>
    <row r="4" spans="1:6">
      <c r="A4" s="4" t="s">
        <v>417</v>
      </c>
      <c r="C4" s="6" t="n">
        <v>-6340</v>
      </c>
      <c r="D4" s="6" t="n">
        <v>506</v>
      </c>
      <c r="E4" s="6" t="n">
        <v>-1191</v>
      </c>
      <c r="F4" s="6" t="n">
        <v>1066</v>
      </c>
    </row>
    <row r="5" spans="1:6">
      <c r="A5" s="4" t="s">
        <v>418</v>
      </c>
    </row>
    <row r="6" spans="1:6">
      <c r="A6" s="3" t="s">
        <v>272</v>
      </c>
    </row>
    <row r="7" spans="1:6">
      <c r="A7" s="4" t="s">
        <v>417</v>
      </c>
      <c r="B7" s="6" t="n">
        <v>14300</v>
      </c>
    </row>
    <row r="8" spans="1:6">
      <c r="A8" s="4" t="s">
        <v>419</v>
      </c>
    </row>
    <row r="9" spans="1:6">
      <c r="A9" s="3" t="s">
        <v>272</v>
      </c>
    </row>
    <row r="10" spans="1:6">
      <c r="A10" s="4" t="s">
        <v>417</v>
      </c>
      <c r="E10" s="6" t="n">
        <v>-15500</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58</v>
      </c>
    </row>
    <row r="3" spans="1:3">
      <c r="A3" s="3" t="s">
        <v>421</v>
      </c>
    </row>
    <row r="4" spans="1:3">
      <c r="A4" s="4" t="s">
        <v>422</v>
      </c>
      <c r="B4" s="6" t="n">
        <v>5000000</v>
      </c>
    </row>
    <row r="5" spans="1:3">
      <c r="A5" s="4" t="s">
        <v>423</v>
      </c>
      <c r="B5" s="5" t="n">
        <v>5000000</v>
      </c>
    </row>
    <row r="6" spans="1:3">
      <c r="A6" s="4" t="s">
        <v>424</v>
      </c>
      <c r="B6" s="5" t="n">
        <v>100000000</v>
      </c>
    </row>
    <row r="7" spans="1:3">
      <c r="A7" s="4" t="s">
        <v>425</v>
      </c>
    </row>
    <row r="8" spans="1:3">
      <c r="A8" s="3" t="s">
        <v>421</v>
      </c>
    </row>
    <row r="9" spans="1:3">
      <c r="A9" s="4" t="s">
        <v>426</v>
      </c>
      <c r="B9" s="5" t="n">
        <v>34800000</v>
      </c>
    </row>
    <row r="10" spans="1:3">
      <c r="A10" s="4" t="s">
        <v>427</v>
      </c>
    </row>
    <row r="11" spans="1:3">
      <c r="A11" s="3" t="s">
        <v>421</v>
      </c>
    </row>
    <row r="12" spans="1:3">
      <c r="A12" s="4" t="s">
        <v>426</v>
      </c>
      <c r="B12" s="5" t="n">
        <v>26200000</v>
      </c>
    </row>
    <row r="13" spans="1:3">
      <c r="A13" s="4" t="s">
        <v>428</v>
      </c>
    </row>
    <row r="14" spans="1:3">
      <c r="A14" s="3" t="s">
        <v>421</v>
      </c>
    </row>
    <row r="15" spans="1:3">
      <c r="A15" s="4" t="s">
        <v>426</v>
      </c>
      <c r="B15" s="5" t="n">
        <v>8600000</v>
      </c>
    </row>
    <row r="16" spans="1:3">
      <c r="A16" s="4" t="s">
        <v>429</v>
      </c>
    </row>
    <row r="17" spans="1:3">
      <c r="A17" s="3" t="s">
        <v>421</v>
      </c>
    </row>
    <row r="18" spans="1:3">
      <c r="A18" s="4" t="s">
        <v>422</v>
      </c>
      <c r="B18" s="5" t="n">
        <v>25000000</v>
      </c>
    </row>
    <row r="19" spans="1:3">
      <c r="A19" s="4" t="s">
        <v>423</v>
      </c>
      <c r="B19" s="5" t="n">
        <v>25000000</v>
      </c>
    </row>
    <row r="20" spans="1:3">
      <c r="A20" s="4" t="s">
        <v>424</v>
      </c>
      <c r="B20" s="5" t="n">
        <v>100000000</v>
      </c>
    </row>
    <row r="21" spans="1:3">
      <c r="A21" s="4" t="s">
        <v>430</v>
      </c>
    </row>
    <row r="22" spans="1:3">
      <c r="A22" s="3" t="s">
        <v>421</v>
      </c>
    </row>
    <row r="23" spans="1:3">
      <c r="A23" s="4" t="s">
        <v>431</v>
      </c>
      <c r="B23" s="5" t="n">
        <v>21100000</v>
      </c>
      <c r="C23" s="6" t="n">
        <v>27900000</v>
      </c>
    </row>
    <row r="24" spans="1:3">
      <c r="A24" s="4" t="s">
        <v>432</v>
      </c>
    </row>
    <row r="25" spans="1:3">
      <c r="A25" s="3" t="s">
        <v>421</v>
      </c>
    </row>
    <row r="26" spans="1:3">
      <c r="A26" s="4" t="s">
        <v>431</v>
      </c>
      <c r="B26" s="5" t="n">
        <v>6200000</v>
      </c>
      <c r="C26" s="5" t="n">
        <v>5200000</v>
      </c>
    </row>
    <row r="27" spans="1:3">
      <c r="A27" s="4" t="s">
        <v>433</v>
      </c>
    </row>
    <row r="28" spans="1:3">
      <c r="A28" s="3" t="s">
        <v>421</v>
      </c>
    </row>
    <row r="29" spans="1:3">
      <c r="A29" s="4" t="s">
        <v>431</v>
      </c>
      <c r="B29" s="6" t="n">
        <v>14900000</v>
      </c>
      <c r="C29" s="6" t="n">
        <v>227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54"/>
    <col customWidth="1" max="6" min="6" width="21"/>
    <col customWidth="1" max="7" min="7" width="21"/>
  </cols>
  <sheetData>
    <row r="1" spans="1:7">
      <c r="A1" s="1" t="s">
        <v>434</v>
      </c>
      <c r="B1" s="2" t="s">
        <v>101</v>
      </c>
      <c r="E1" s="2" t="s">
        <v>1</v>
      </c>
    </row>
    <row r="2" spans="1:7">
      <c r="B2" s="2" t="s">
        <v>293</v>
      </c>
      <c r="C2" s="2" t="s">
        <v>435</v>
      </c>
      <c r="D2" s="2" t="s">
        <v>331</v>
      </c>
      <c r="E2" s="2" t="s">
        <v>436</v>
      </c>
      <c r="F2" s="2" t="s">
        <v>331</v>
      </c>
      <c r="G2" s="2" t="s">
        <v>437</v>
      </c>
    </row>
    <row r="3" spans="1:7">
      <c r="A3" s="3" t="s">
        <v>438</v>
      </c>
    </row>
    <row r="4" spans="1:7">
      <c r="A4" s="4" t="s">
        <v>439</v>
      </c>
      <c r="B4" s="4" t="s">
        <v>440</v>
      </c>
      <c r="E4" s="4" t="s">
        <v>440</v>
      </c>
    </row>
    <row r="5" spans="1:7">
      <c r="A5" s="4" t="s">
        <v>441</v>
      </c>
      <c r="E5" s="6" t="n">
        <v>30235</v>
      </c>
    </row>
    <row r="6" spans="1:7">
      <c r="A6" s="4" t="s">
        <v>442</v>
      </c>
      <c r="B6" s="6" t="n">
        <v>9700</v>
      </c>
      <c r="D6" s="6" t="n">
        <v>7500</v>
      </c>
      <c r="E6" s="5" t="n">
        <v>28600</v>
      </c>
      <c r="F6" s="6" t="n">
        <v>22500</v>
      </c>
    </row>
    <row r="7" spans="1:7">
      <c r="A7" s="4" t="s">
        <v>443</v>
      </c>
      <c r="B7" s="5" t="n">
        <v>800</v>
      </c>
      <c r="E7" s="5" t="n">
        <v>2900</v>
      </c>
    </row>
    <row r="8" spans="1:7">
      <c r="A8" s="4" t="s">
        <v>273</v>
      </c>
      <c r="B8" s="6" t="n">
        <v>165300</v>
      </c>
      <c r="E8" s="6" t="n">
        <v>165300</v>
      </c>
    </row>
    <row r="9" spans="1:7">
      <c r="A9" s="4" t="s">
        <v>444</v>
      </c>
      <c r="B9" s="4" t="s">
        <v>445</v>
      </c>
      <c r="E9" s="4" t="s">
        <v>445</v>
      </c>
    </row>
    <row r="10" spans="1:7">
      <c r="A10" s="4" t="s">
        <v>446</v>
      </c>
    </row>
    <row r="11" spans="1:7">
      <c r="A11" s="3" t="s">
        <v>438</v>
      </c>
    </row>
    <row r="12" spans="1:7">
      <c r="A12" s="4" t="s">
        <v>447</v>
      </c>
      <c r="E12" s="5" t="n">
        <v>2</v>
      </c>
    </row>
    <row r="13" spans="1:7">
      <c r="A13" s="4" t="s">
        <v>448</v>
      </c>
    </row>
    <row r="14" spans="1:7">
      <c r="A14" s="3" t="s">
        <v>438</v>
      </c>
    </row>
    <row r="15" spans="1:7">
      <c r="A15" s="4" t="s">
        <v>449</v>
      </c>
      <c r="C15" s="6" t="n">
        <v>12000</v>
      </c>
    </row>
    <row r="16" spans="1:7">
      <c r="A16" s="4" t="s">
        <v>450</v>
      </c>
      <c r="C16" s="4" t="s">
        <v>451</v>
      </c>
    </row>
    <row r="17" spans="1:7">
      <c r="A17" s="4" t="s">
        <v>452</v>
      </c>
    </row>
    <row r="18" spans="1:7">
      <c r="A18" s="3" t="s">
        <v>438</v>
      </c>
    </row>
    <row r="19" spans="1:7">
      <c r="A19" s="4" t="s">
        <v>449</v>
      </c>
      <c r="E19" s="6" t="n">
        <v>5000</v>
      </c>
    </row>
    <row r="20" spans="1:7">
      <c r="A20" s="4" t="s">
        <v>450</v>
      </c>
      <c r="B20" s="4" t="s">
        <v>440</v>
      </c>
      <c r="E20" s="4" t="s">
        <v>440</v>
      </c>
    </row>
    <row r="21" spans="1:7">
      <c r="A21" s="4" t="s">
        <v>275</v>
      </c>
    </row>
    <row r="22" spans="1:7">
      <c r="A22" s="3" t="s">
        <v>438</v>
      </c>
    </row>
    <row r="23" spans="1:7">
      <c r="A23" s="4" t="s">
        <v>273</v>
      </c>
      <c r="G23" s="6" t="n">
        <v>146800</v>
      </c>
    </row>
    <row r="24" spans="1:7">
      <c r="A24" s="4" t="s">
        <v>453</v>
      </c>
    </row>
    <row r="25" spans="1:7">
      <c r="A25" s="3" t="s">
        <v>438</v>
      </c>
    </row>
    <row r="26" spans="1:7">
      <c r="A26" s="4" t="s">
        <v>454</v>
      </c>
      <c r="B26" s="4" t="s">
        <v>455</v>
      </c>
      <c r="E26" s="4" t="s">
        <v>455</v>
      </c>
    </row>
    <row r="27" spans="1:7">
      <c r="A27" s="4" t="s">
        <v>439</v>
      </c>
      <c r="B27" s="4" t="s">
        <v>440</v>
      </c>
      <c r="E27" s="4" t="s">
        <v>440</v>
      </c>
    </row>
    <row r="28" spans="1:7">
      <c r="A28" s="4" t="s">
        <v>441</v>
      </c>
      <c r="E28" s="6" t="n">
        <v>26000</v>
      </c>
    </row>
    <row r="29" spans="1:7">
      <c r="A29" s="4" t="s">
        <v>456</v>
      </c>
      <c r="E29" s="4" t="s">
        <v>457</v>
      </c>
    </row>
    <row r="30" spans="1:7">
      <c r="A30" s="4" t="s">
        <v>458</v>
      </c>
      <c r="E30" s="4" t="s">
        <v>459</v>
      </c>
    </row>
    <row r="31" spans="1:7">
      <c r="A31" s="4" t="s">
        <v>460</v>
      </c>
    </row>
    <row r="32" spans="1:7">
      <c r="A32" s="3" t="s">
        <v>438</v>
      </c>
    </row>
    <row r="33" spans="1:7">
      <c r="A33" s="4" t="s">
        <v>461</v>
      </c>
      <c r="G33" s="5" t="n">
        <v>3900</v>
      </c>
    </row>
    <row r="34" spans="1:7">
      <c r="A34" s="4" t="s">
        <v>462</v>
      </c>
    </row>
    <row r="35" spans="1:7">
      <c r="A35" s="3" t="s">
        <v>438</v>
      </c>
    </row>
    <row r="36" spans="1:7">
      <c r="A36" s="4" t="s">
        <v>461</v>
      </c>
      <c r="G36" s="6" t="n">
        <v>10600</v>
      </c>
    </row>
    <row r="37" spans="1:7">
      <c r="A37" s="4" t="s">
        <v>280</v>
      </c>
    </row>
    <row r="38" spans="1:7">
      <c r="A38" s="3" t="s">
        <v>438</v>
      </c>
    </row>
    <row r="39" spans="1:7">
      <c r="A39" s="4" t="s">
        <v>454</v>
      </c>
      <c r="B39" s="4" t="s">
        <v>463</v>
      </c>
      <c r="E39" s="4" t="s">
        <v>463</v>
      </c>
    </row>
    <row r="40" spans="1:7">
      <c r="A40" s="4" t="s">
        <v>284</v>
      </c>
    </row>
    <row r="41" spans="1:7">
      <c r="A41" s="3" t="s">
        <v>438</v>
      </c>
    </row>
    <row r="42" spans="1:7">
      <c r="A42" s="4" t="s">
        <v>454</v>
      </c>
      <c r="B42" s="4" t="s">
        <v>455</v>
      </c>
      <c r="E42" s="4" t="s">
        <v>455</v>
      </c>
    </row>
    <row r="43" spans="1:7">
      <c r="A43" s="4" t="s">
        <v>464</v>
      </c>
      <c r="E43" s="4" t="s">
        <v>311</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465</v>
      </c>
      <c r="B1" s="2" t="s">
        <v>1</v>
      </c>
    </row>
    <row r="2" spans="1:2">
      <c r="B2" s="2" t="s">
        <v>293</v>
      </c>
    </row>
    <row r="3" spans="1:2">
      <c r="A3" s="3" t="s">
        <v>216</v>
      </c>
    </row>
    <row r="4" spans="1:2">
      <c r="A4" s="4" t="s">
        <v>441</v>
      </c>
      <c r="B4" s="6" t="n">
        <v>30235</v>
      </c>
    </row>
    <row r="5" spans="1:2">
      <c r="A5" s="4" t="s">
        <v>466</v>
      </c>
      <c r="B5" s="6" t="n">
        <v>16564</v>
      </c>
    </row>
    <row r="6" spans="1:2">
      <c r="A6" s="4" t="s">
        <v>467</v>
      </c>
      <c r="B6" s="4" t="s">
        <v>468</v>
      </c>
    </row>
    <row r="7" spans="1:2">
      <c r="A7" s="4" t="s">
        <v>469</v>
      </c>
      <c r="B7" s="4" t="s">
        <v>4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101</v>
      </c>
      <c r="D1" s="2" t="s">
        <v>1</v>
      </c>
    </row>
    <row r="2" spans="1:5">
      <c r="B2" s="2" t="s">
        <v>2</v>
      </c>
      <c r="C2" s="2" t="s">
        <v>102</v>
      </c>
      <c r="D2" s="2" t="s">
        <v>2</v>
      </c>
      <c r="E2" s="2" t="s">
        <v>102</v>
      </c>
    </row>
    <row r="3" spans="1:5">
      <c r="A3" s="3" t="s">
        <v>129</v>
      </c>
    </row>
    <row r="4" spans="1:5">
      <c r="A4" s="4" t="s">
        <v>120</v>
      </c>
      <c r="B4" s="6" t="n">
        <v>-95128</v>
      </c>
      <c r="C4" s="6" t="n">
        <v>-51112</v>
      </c>
      <c r="D4" s="6" t="n">
        <v>-282444</v>
      </c>
      <c r="E4" s="6" t="n">
        <v>-101065</v>
      </c>
    </row>
    <row r="5" spans="1:5">
      <c r="A5" s="3" t="s">
        <v>130</v>
      </c>
    </row>
    <row r="6" spans="1:5">
      <c r="A6" s="4" t="s">
        <v>131</v>
      </c>
      <c r="B6" s="5" t="n">
        <v>-2</v>
      </c>
      <c r="C6" s="5" t="n">
        <v>-2</v>
      </c>
      <c r="D6" s="5" t="n">
        <v>-5</v>
      </c>
      <c r="E6" s="5" t="n">
        <v>-5</v>
      </c>
    </row>
    <row r="7" spans="1:5">
      <c r="A7" s="3" t="s">
        <v>132</v>
      </c>
    </row>
    <row r="8" spans="1:5">
      <c r="A8" s="4" t="s">
        <v>133</v>
      </c>
      <c r="C8" s="5" t="n">
        <v>6</v>
      </c>
      <c r="D8" s="5" t="n">
        <v>23</v>
      </c>
      <c r="E8" s="5" t="n">
        <v>37</v>
      </c>
    </row>
    <row r="9" spans="1:5">
      <c r="A9" s="4" t="s">
        <v>131</v>
      </c>
      <c r="B9" s="5" t="n">
        <v>-8</v>
      </c>
      <c r="C9" s="5" t="n">
        <v>-31</v>
      </c>
      <c r="D9" s="5" t="n">
        <v>-55</v>
      </c>
      <c r="E9" s="5" t="n">
        <v>-31</v>
      </c>
    </row>
    <row r="10" spans="1:5">
      <c r="A10" s="4" t="s">
        <v>134</v>
      </c>
      <c r="B10" s="5" t="n">
        <v>-10</v>
      </c>
      <c r="C10" s="5" t="n">
        <v>-27</v>
      </c>
      <c r="D10" s="5" t="n">
        <v>-37</v>
      </c>
      <c r="E10" s="5" t="n">
        <v>1</v>
      </c>
    </row>
    <row r="11" spans="1:5">
      <c r="A11" s="4" t="s">
        <v>135</v>
      </c>
      <c r="B11" s="6" t="n">
        <v>-95138</v>
      </c>
      <c r="C11" s="6" t="n">
        <v>-51139</v>
      </c>
      <c r="D11" s="6" t="n">
        <v>-282481</v>
      </c>
      <c r="E11" s="6" t="n">
        <v>-1010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332</v>
      </c>
    </row>
    <row r="2" spans="1:2">
      <c r="A2" s="3" t="s">
        <v>216</v>
      </c>
    </row>
    <row r="3" spans="1:2">
      <c r="A3" s="4" t="s">
        <v>12</v>
      </c>
      <c r="B3" s="6" t="n">
        <v>28373</v>
      </c>
    </row>
    <row r="4" spans="1:2">
      <c r="A4" s="4" t="s">
        <v>472</v>
      </c>
      <c r="B4" s="5" t="n">
        <v>27144</v>
      </c>
    </row>
    <row r="5" spans="1:2">
      <c r="A5" s="4" t="s">
        <v>473</v>
      </c>
      <c r="B5" s="5" t="n">
        <v>26565</v>
      </c>
    </row>
    <row r="6" spans="1:2">
      <c r="A6" s="4" t="s">
        <v>474</v>
      </c>
      <c r="B6" s="5" t="n">
        <v>26281</v>
      </c>
    </row>
    <row r="7" spans="1:2">
      <c r="A7" s="4" t="s">
        <v>475</v>
      </c>
      <c r="B7" s="5" t="n">
        <v>26280</v>
      </c>
    </row>
    <row r="8" spans="1:2">
      <c r="A8" s="4" t="s">
        <v>476</v>
      </c>
      <c r="B8" s="5" t="n">
        <v>64062</v>
      </c>
    </row>
    <row r="9" spans="1:2">
      <c r="A9" s="4" t="s">
        <v>477</v>
      </c>
      <c r="B9" s="6" t="n">
        <v>1987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3"/>
  </cols>
  <sheetData>
    <row r="1" spans="1:2">
      <c r="A1" s="1" t="s">
        <v>478</v>
      </c>
      <c r="B1" s="2" t="s">
        <v>293</v>
      </c>
    </row>
    <row r="2" spans="1:2">
      <c r="A2" s="3" t="s">
        <v>216</v>
      </c>
    </row>
    <row r="3" spans="1:2">
      <c r="A3" s="4" t="s">
        <v>479</v>
      </c>
      <c r="B3" s="6" t="n">
        <v>8372</v>
      </c>
    </row>
    <row r="4" spans="1:2">
      <c r="A4" s="4" t="s">
        <v>472</v>
      </c>
      <c r="B4" s="5" t="n">
        <v>30627</v>
      </c>
    </row>
    <row r="5" spans="1:2">
      <c r="A5" s="4" t="s">
        <v>473</v>
      </c>
      <c r="B5" s="5" t="n">
        <v>28696</v>
      </c>
    </row>
    <row r="6" spans="1:2">
      <c r="A6" s="4" t="s">
        <v>474</v>
      </c>
      <c r="B6" s="5" t="n">
        <v>28252</v>
      </c>
    </row>
    <row r="7" spans="1:2">
      <c r="A7" s="4" t="s">
        <v>475</v>
      </c>
      <c r="B7" s="5" t="n">
        <v>28236</v>
      </c>
    </row>
    <row r="8" spans="1:2">
      <c r="A8" s="4" t="s">
        <v>480</v>
      </c>
      <c r="B8" s="5" t="n">
        <v>28315</v>
      </c>
    </row>
    <row r="9" spans="1:2">
      <c r="A9" s="4" t="s">
        <v>476</v>
      </c>
      <c r="B9" s="5" t="n">
        <v>46448</v>
      </c>
    </row>
    <row r="10" spans="1:2">
      <c r="A10" s="4" t="s">
        <v>477</v>
      </c>
      <c r="B10" s="5" t="n">
        <v>198946</v>
      </c>
    </row>
    <row r="11" spans="1:2">
      <c r="A11" s="4" t="s">
        <v>481</v>
      </c>
      <c r="B11" s="5" t="n">
        <v>-49582</v>
      </c>
    </row>
    <row r="12" spans="1:2">
      <c r="A12" s="4" t="s">
        <v>274</v>
      </c>
      <c r="B12" s="5" t="n">
        <v>149364</v>
      </c>
    </row>
    <row r="13" spans="1:2">
      <c r="A13" s="3" t="s">
        <v>482</v>
      </c>
    </row>
    <row r="14" spans="1:2">
      <c r="A14" s="4" t="s">
        <v>71</v>
      </c>
      <c r="B14" s="6" t="n">
        <v>19143</v>
      </c>
    </row>
    <row r="15" spans="1:2">
      <c r="A15" s="4" t="s">
        <v>483</v>
      </c>
      <c r="B15" s="4" t="s">
        <v>484</v>
      </c>
    </row>
    <row r="16" spans="1:2">
      <c r="A16" s="4" t="s">
        <v>76</v>
      </c>
      <c r="B16" s="6" t="n">
        <v>130221</v>
      </c>
    </row>
    <row r="17" spans="1:2">
      <c r="A17" s="4" t="s">
        <v>485</v>
      </c>
      <c r="B17" s="4" t="s">
        <v>486</v>
      </c>
    </row>
    <row r="18" spans="1:2">
      <c r="A18" s="4" t="s">
        <v>487</v>
      </c>
      <c r="B18" s="6" t="n">
        <v>1493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8"/>
  </cols>
  <sheetData>
    <row r="1" spans="1:2">
      <c r="A1" s="1" t="s">
        <v>488</v>
      </c>
      <c r="B1" s="2" t="s">
        <v>1</v>
      </c>
    </row>
    <row r="2" spans="1:2">
      <c r="B2" s="2" t="s">
        <v>489</v>
      </c>
    </row>
    <row r="3" spans="1:2">
      <c r="A3" s="3" t="s">
        <v>219</v>
      </c>
    </row>
    <row r="4" spans="1:2">
      <c r="A4" s="4" t="s">
        <v>490</v>
      </c>
      <c r="B4" s="5" t="n">
        <v>1</v>
      </c>
    </row>
    <row r="5" spans="1:2">
      <c r="A5" s="4" t="s">
        <v>491</v>
      </c>
      <c r="B5" s="5"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101</v>
      </c>
      <c r="D1" s="2" t="s">
        <v>1</v>
      </c>
    </row>
    <row r="2" spans="1:5">
      <c r="B2" s="2" t="s">
        <v>2</v>
      </c>
      <c r="C2" s="2" t="s">
        <v>102</v>
      </c>
      <c r="D2" s="2" t="s">
        <v>2</v>
      </c>
      <c r="E2" s="2" t="s">
        <v>102</v>
      </c>
    </row>
    <row r="3" spans="1:5">
      <c r="A3" s="3" t="s">
        <v>493</v>
      </c>
    </row>
    <row r="4" spans="1:5">
      <c r="A4" s="4" t="s">
        <v>104</v>
      </c>
      <c r="B4" s="6" t="n">
        <v>254020</v>
      </c>
      <c r="C4" s="6" t="n">
        <v>286322</v>
      </c>
      <c r="D4" s="6" t="n">
        <v>704268</v>
      </c>
      <c r="E4" s="6" t="n">
        <v>850693</v>
      </c>
    </row>
    <row r="5" spans="1:5">
      <c r="A5" s="4" t="s">
        <v>125</v>
      </c>
    </row>
    <row r="6" spans="1:5">
      <c r="A6" s="3" t="s">
        <v>493</v>
      </c>
    </row>
    <row r="7" spans="1:5">
      <c r="A7" s="4" t="s">
        <v>104</v>
      </c>
      <c r="B7" s="5" t="n">
        <v>242315</v>
      </c>
      <c r="C7" s="5" t="n">
        <v>280691</v>
      </c>
      <c r="D7" s="5" t="n">
        <v>676284</v>
      </c>
      <c r="E7" s="5" t="n">
        <v>833970</v>
      </c>
    </row>
    <row r="8" spans="1:5">
      <c r="A8" s="4" t="s">
        <v>127</v>
      </c>
    </row>
    <row r="9" spans="1:5">
      <c r="A9" s="3" t="s">
        <v>493</v>
      </c>
    </row>
    <row r="10" spans="1:5">
      <c r="A10" s="4" t="s">
        <v>104</v>
      </c>
      <c r="B10" s="5" t="n">
        <v>11705</v>
      </c>
      <c r="C10" s="5" t="n">
        <v>5631</v>
      </c>
      <c r="D10" s="5" t="n">
        <v>27984</v>
      </c>
      <c r="E10" s="5" t="n">
        <v>16723</v>
      </c>
    </row>
    <row r="11" spans="1:5">
      <c r="A11" s="4" t="s">
        <v>494</v>
      </c>
    </row>
    <row r="12" spans="1:5">
      <c r="A12" s="3" t="s">
        <v>493</v>
      </c>
    </row>
    <row r="13" spans="1:5">
      <c r="A13" s="4" t="s">
        <v>104</v>
      </c>
      <c r="B13" s="5" t="n">
        <v>112333</v>
      </c>
      <c r="C13" s="5" t="n">
        <v>157611</v>
      </c>
      <c r="D13" s="5" t="n">
        <v>371936</v>
      </c>
      <c r="E13" s="5" t="n">
        <v>487561</v>
      </c>
    </row>
    <row r="14" spans="1:5">
      <c r="A14" s="4" t="s">
        <v>495</v>
      </c>
    </row>
    <row r="15" spans="1:5">
      <c r="A15" s="3" t="s">
        <v>493</v>
      </c>
    </row>
    <row r="16" spans="1:5">
      <c r="A16" s="4" t="s">
        <v>104</v>
      </c>
      <c r="B16" s="5" t="n">
        <v>110854</v>
      </c>
      <c r="C16" s="5" t="n">
        <v>155695</v>
      </c>
      <c r="D16" s="5" t="n">
        <v>366907</v>
      </c>
      <c r="E16" s="5" t="n">
        <v>482337</v>
      </c>
    </row>
    <row r="17" spans="1:5">
      <c r="A17" s="4" t="s">
        <v>496</v>
      </c>
    </row>
    <row r="18" spans="1:5">
      <c r="A18" s="3" t="s">
        <v>493</v>
      </c>
    </row>
    <row r="19" spans="1:5">
      <c r="A19" s="4" t="s">
        <v>104</v>
      </c>
      <c r="B19" s="5" t="n">
        <v>1479</v>
      </c>
      <c r="C19" s="5" t="n">
        <v>1916</v>
      </c>
      <c r="D19" s="5" t="n">
        <v>5029</v>
      </c>
      <c r="E19" s="5" t="n">
        <v>5224</v>
      </c>
    </row>
    <row r="20" spans="1:5">
      <c r="A20" s="4" t="s">
        <v>497</v>
      </c>
    </row>
    <row r="21" spans="1:5">
      <c r="A21" s="3" t="s">
        <v>493</v>
      </c>
    </row>
    <row r="22" spans="1:5">
      <c r="A22" s="4" t="s">
        <v>104</v>
      </c>
      <c r="B22" s="5" t="n">
        <v>49336</v>
      </c>
      <c r="C22" s="5" t="n">
        <v>49378</v>
      </c>
      <c r="D22" s="5" t="n">
        <v>131765</v>
      </c>
      <c r="E22" s="5" t="n">
        <v>129935</v>
      </c>
    </row>
    <row r="23" spans="1:5">
      <c r="A23" s="4" t="s">
        <v>498</v>
      </c>
    </row>
    <row r="24" spans="1:5">
      <c r="A24" s="3" t="s">
        <v>493</v>
      </c>
    </row>
    <row r="25" spans="1:5">
      <c r="A25" s="4" t="s">
        <v>104</v>
      </c>
      <c r="B25" s="5" t="n">
        <v>49326</v>
      </c>
      <c r="C25" s="5" t="n">
        <v>49410</v>
      </c>
      <c r="D25" s="5" t="n">
        <v>131748</v>
      </c>
      <c r="E25" s="5" t="n">
        <v>129966</v>
      </c>
    </row>
    <row r="26" spans="1:5">
      <c r="A26" s="4" t="s">
        <v>499</v>
      </c>
    </row>
    <row r="27" spans="1:5">
      <c r="A27" s="3" t="s">
        <v>493</v>
      </c>
    </row>
    <row r="28" spans="1:5">
      <c r="A28" s="4" t="s">
        <v>104</v>
      </c>
      <c r="B28" s="5" t="n">
        <v>10</v>
      </c>
      <c r="C28" s="5" t="n">
        <v>-32</v>
      </c>
      <c r="D28" s="5" t="n">
        <v>17</v>
      </c>
      <c r="E28" s="5" t="n">
        <v>-31</v>
      </c>
    </row>
    <row r="29" spans="1:5">
      <c r="A29" s="4" t="s">
        <v>500</v>
      </c>
    </row>
    <row r="30" spans="1:5">
      <c r="A30" s="3" t="s">
        <v>493</v>
      </c>
    </row>
    <row r="31" spans="1:5">
      <c r="A31" s="4" t="s">
        <v>104</v>
      </c>
      <c r="B31" s="5" t="n">
        <v>53193</v>
      </c>
      <c r="C31" s="5" t="n">
        <v>32805</v>
      </c>
      <c r="D31" s="5" t="n">
        <v>122053</v>
      </c>
      <c r="E31" s="5" t="n">
        <v>66054</v>
      </c>
    </row>
    <row r="32" spans="1:5">
      <c r="A32" s="4" t="s">
        <v>501</v>
      </c>
    </row>
    <row r="33" spans="1:5">
      <c r="A33" s="3" t="s">
        <v>493</v>
      </c>
    </row>
    <row r="34" spans="1:5">
      <c r="A34" s="4" t="s">
        <v>104</v>
      </c>
      <c r="B34" s="5" t="n">
        <v>49341</v>
      </c>
      <c r="C34" s="5" t="n">
        <v>30809</v>
      </c>
      <c r="D34" s="5" t="n">
        <v>113364</v>
      </c>
      <c r="E34" s="5" t="n">
        <v>60938</v>
      </c>
    </row>
    <row r="35" spans="1:5">
      <c r="A35" s="4" t="s">
        <v>502</v>
      </c>
    </row>
    <row r="36" spans="1:5">
      <c r="A36" s="3" t="s">
        <v>493</v>
      </c>
    </row>
    <row r="37" spans="1:5">
      <c r="A37" s="4" t="s">
        <v>104</v>
      </c>
      <c r="B37" s="5" t="n">
        <v>3852</v>
      </c>
      <c r="C37" s="5" t="n">
        <v>1996</v>
      </c>
      <c r="D37" s="5" t="n">
        <v>8689</v>
      </c>
      <c r="E37" s="5" t="n">
        <v>5116</v>
      </c>
    </row>
    <row r="38" spans="1:5">
      <c r="A38" s="4" t="s">
        <v>503</v>
      </c>
    </row>
    <row r="39" spans="1:5">
      <c r="A39" s="3" t="s">
        <v>493</v>
      </c>
    </row>
    <row r="40" spans="1:5">
      <c r="A40" s="4" t="s">
        <v>104</v>
      </c>
      <c r="B40" s="5" t="n">
        <v>39158</v>
      </c>
      <c r="D40" s="5" t="n">
        <v>78514</v>
      </c>
    </row>
    <row r="41" spans="1:5">
      <c r="A41" s="4" t="s">
        <v>504</v>
      </c>
    </row>
    <row r="42" spans="1:5">
      <c r="A42" s="3" t="s">
        <v>493</v>
      </c>
    </row>
    <row r="43" spans="1:5">
      <c r="A43" s="4" t="s">
        <v>104</v>
      </c>
      <c r="B43" s="5" t="n">
        <v>32794</v>
      </c>
      <c r="D43" s="5" t="n">
        <v>64265</v>
      </c>
    </row>
    <row r="44" spans="1:5">
      <c r="A44" s="4" t="s">
        <v>505</v>
      </c>
    </row>
    <row r="45" spans="1:5">
      <c r="A45" s="3" t="s">
        <v>493</v>
      </c>
    </row>
    <row r="46" spans="1:5">
      <c r="A46" s="4" t="s">
        <v>104</v>
      </c>
      <c r="B46" s="6" t="n">
        <v>6364</v>
      </c>
      <c r="D46" s="6" t="n">
        <v>14249</v>
      </c>
    </row>
    <row r="47" spans="1:5">
      <c r="A47" s="4" t="s">
        <v>506</v>
      </c>
    </row>
    <row r="48" spans="1:5">
      <c r="A48" s="3" t="s">
        <v>493</v>
      </c>
    </row>
    <row r="49" spans="1:5">
      <c r="A49" s="4" t="s">
        <v>104</v>
      </c>
      <c r="C49" s="5" t="n">
        <v>46528</v>
      </c>
      <c r="E49" s="5" t="n">
        <v>167143</v>
      </c>
    </row>
    <row r="50" spans="1:5">
      <c r="A50" s="4" t="s">
        <v>507</v>
      </c>
    </row>
    <row r="51" spans="1:5">
      <c r="A51" s="3" t="s">
        <v>493</v>
      </c>
    </row>
    <row r="52" spans="1:5">
      <c r="A52" s="4" t="s">
        <v>104</v>
      </c>
      <c r="C52" s="5" t="n">
        <v>44777</v>
      </c>
      <c r="E52" s="5" t="n">
        <v>160729</v>
      </c>
    </row>
    <row r="53" spans="1:5">
      <c r="A53" s="4" t="s">
        <v>508</v>
      </c>
    </row>
    <row r="54" spans="1:5">
      <c r="A54" s="3" t="s">
        <v>493</v>
      </c>
    </row>
    <row r="55" spans="1:5">
      <c r="A55" s="4" t="s">
        <v>104</v>
      </c>
      <c r="C55" s="6" t="n">
        <v>1751</v>
      </c>
      <c r="E55" s="6" t="n">
        <v>641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509</v>
      </c>
      <c r="B1" s="2" t="s">
        <v>1</v>
      </c>
    </row>
    <row r="2" spans="1:2">
      <c r="B2" s="2" t="s">
        <v>510</v>
      </c>
    </row>
    <row r="3" spans="1:2">
      <c r="A3" s="4" t="s">
        <v>511</v>
      </c>
    </row>
    <row r="4" spans="1:2">
      <c r="A4" s="3" t="s">
        <v>493</v>
      </c>
    </row>
    <row r="5" spans="1:2">
      <c r="A5" s="4" t="s">
        <v>512</v>
      </c>
      <c r="B5" s="8" t="n">
        <v>8.4</v>
      </c>
    </row>
    <row r="6" spans="1:2">
      <c r="A6" s="4" t="s">
        <v>513</v>
      </c>
    </row>
    <row r="7" spans="1:2">
      <c r="A7" s="3" t="s">
        <v>493</v>
      </c>
    </row>
    <row r="8" spans="1:2">
      <c r="A8" s="4" t="s">
        <v>514</v>
      </c>
      <c r="B8" s="5"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01</v>
      </c>
    </row>
    <row r="2" spans="1:3">
      <c r="B2" s="2" t="s">
        <v>2</v>
      </c>
      <c r="C2" s="2" t="s">
        <v>516</v>
      </c>
    </row>
    <row r="3" spans="1:3">
      <c r="A3" s="3" t="s">
        <v>222</v>
      </c>
    </row>
    <row r="4" spans="1:3">
      <c r="A4" s="4" t="s">
        <v>517</v>
      </c>
      <c r="C4" s="8" t="n">
        <v>14.2</v>
      </c>
    </row>
    <row r="5" spans="1:3">
      <c r="A5" s="4" t="s">
        <v>518</v>
      </c>
      <c r="B5" s="6" t="n">
        <v>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56"/>
    <col customWidth="1" max="7" min="7" width="24"/>
  </cols>
  <sheetData>
    <row r="1" spans="1:7">
      <c r="A1" s="1" t="s">
        <v>136</v>
      </c>
      <c r="B1" s="2" t="s">
        <v>137</v>
      </c>
      <c r="C1" s="2" t="s">
        <v>138</v>
      </c>
      <c r="D1" s="2" t="s">
        <v>139</v>
      </c>
      <c r="E1" s="2" t="s">
        <v>140</v>
      </c>
      <c r="F1" s="2" t="s">
        <v>141</v>
      </c>
      <c r="G1" s="2" t="s">
        <v>142</v>
      </c>
    </row>
    <row r="2" spans="1:7">
      <c r="A2" s="4" t="s">
        <v>143</v>
      </c>
      <c r="B2" s="6" t="n">
        <v>3774261</v>
      </c>
      <c r="C2" s="6" t="n">
        <v>1441</v>
      </c>
      <c r="D2" s="6" t="n">
        <v>2011397</v>
      </c>
      <c r="E2" s="6" t="n">
        <v>1964497</v>
      </c>
      <c r="F2" s="6" t="n">
        <v>-5</v>
      </c>
      <c r="G2" s="6" t="n">
        <v>-203069</v>
      </c>
    </row>
    <row r="3" spans="1:7">
      <c r="A3" s="4" t="s">
        <v>144</v>
      </c>
      <c r="C3" s="5" t="n">
        <v>144085292</v>
      </c>
      <c r="G3" s="5" t="n">
        <v>6857510</v>
      </c>
    </row>
    <row r="4" spans="1:7">
      <c r="A4" s="4" t="s">
        <v>145</v>
      </c>
      <c r="B4" s="5" t="n">
        <v>-14812</v>
      </c>
      <c r="E4" s="5" t="n">
        <v>-14812</v>
      </c>
    </row>
    <row r="5" spans="1:7">
      <c r="A5" s="4" t="s">
        <v>146</v>
      </c>
      <c r="B5" s="5" t="n">
        <v>3759449</v>
      </c>
      <c r="C5" s="6" t="n">
        <v>1441</v>
      </c>
      <c r="D5" s="5" t="n">
        <v>2011397</v>
      </c>
      <c r="E5" s="5" t="n">
        <v>1949685</v>
      </c>
      <c r="F5" s="5" t="n">
        <v>-5</v>
      </c>
      <c r="G5" s="6" t="n">
        <v>-203069</v>
      </c>
    </row>
    <row r="6" spans="1:7">
      <c r="A6" s="4" t="s">
        <v>147</v>
      </c>
      <c r="C6" s="5" t="n">
        <v>144085292</v>
      </c>
      <c r="G6" s="5" t="n">
        <v>6857510</v>
      </c>
    </row>
    <row r="7" spans="1:7">
      <c r="A7" s="4" t="s">
        <v>120</v>
      </c>
      <c r="B7" s="5" t="n">
        <v>-101065</v>
      </c>
      <c r="E7" s="5" t="n">
        <v>-101065</v>
      </c>
    </row>
    <row r="8" spans="1:7">
      <c r="A8" s="4" t="s">
        <v>148</v>
      </c>
      <c r="B8" s="5" t="n">
        <v>3</v>
      </c>
      <c r="E8" s="5" t="n">
        <v>3</v>
      </c>
    </row>
    <row r="9" spans="1:7">
      <c r="A9" s="4" t="s">
        <v>149</v>
      </c>
      <c r="C9" s="5" t="n">
        <v>3773</v>
      </c>
    </row>
    <row r="10" spans="1:7">
      <c r="A10" s="4" t="s">
        <v>150</v>
      </c>
      <c r="B10" s="5" t="n">
        <v>2751</v>
      </c>
      <c r="C10" s="6" t="n">
        <v>3</v>
      </c>
      <c r="D10" s="5" t="n">
        <v>4033</v>
      </c>
      <c r="G10" s="6" t="n">
        <v>-1285</v>
      </c>
    </row>
    <row r="11" spans="1:7">
      <c r="A11" s="4" t="s">
        <v>151</v>
      </c>
      <c r="C11" s="5" t="n">
        <v>289447</v>
      </c>
      <c r="G11" s="5" t="n">
        <v>86544</v>
      </c>
    </row>
    <row r="12" spans="1:7">
      <c r="A12" s="4" t="s">
        <v>152</v>
      </c>
      <c r="B12" s="5" t="n">
        <v>6</v>
      </c>
      <c r="F12" s="5" t="n">
        <v>6</v>
      </c>
    </row>
    <row r="13" spans="1:7">
      <c r="A13" s="4" t="s">
        <v>153</v>
      </c>
      <c r="B13" s="5" t="n">
        <v>-5</v>
      </c>
      <c r="F13" s="5" t="n">
        <v>-5</v>
      </c>
    </row>
    <row r="14" spans="1:7">
      <c r="A14" s="4" t="s">
        <v>154</v>
      </c>
      <c r="B14" s="5" t="n">
        <v>3661139</v>
      </c>
      <c r="C14" s="6" t="n">
        <v>1444</v>
      </c>
      <c r="D14" s="5" t="n">
        <v>2015430</v>
      </c>
      <c r="E14" s="5" t="n">
        <v>1848623</v>
      </c>
      <c r="F14" s="5" t="n">
        <v>-4</v>
      </c>
      <c r="G14" s="6" t="n">
        <v>-204354</v>
      </c>
    </row>
    <row r="15" spans="1:7">
      <c r="A15" s="4" t="s">
        <v>155</v>
      </c>
      <c r="C15" s="5" t="n">
        <v>144378512</v>
      </c>
      <c r="G15" s="5" t="n">
        <v>6944054</v>
      </c>
    </row>
    <row r="16" spans="1:7">
      <c r="A16" s="4" t="s">
        <v>156</v>
      </c>
      <c r="B16" s="5" t="n">
        <v>3710730</v>
      </c>
      <c r="C16" s="6" t="n">
        <v>1444</v>
      </c>
      <c r="D16" s="5" t="n">
        <v>2013862</v>
      </c>
      <c r="E16" s="5" t="n">
        <v>1899735</v>
      </c>
      <c r="F16" s="5" t="n">
        <v>23</v>
      </c>
      <c r="G16" s="6" t="n">
        <v>-204334</v>
      </c>
    </row>
    <row r="17" spans="1:7">
      <c r="A17" s="4" t="s">
        <v>157</v>
      </c>
      <c r="C17" s="5" t="n">
        <v>144374006</v>
      </c>
      <c r="G17" s="5" t="n">
        <v>6943090</v>
      </c>
    </row>
    <row r="18" spans="1:7">
      <c r="A18" s="4" t="s">
        <v>120</v>
      </c>
      <c r="B18" s="5" t="n">
        <v>-51112</v>
      </c>
      <c r="E18" s="5" t="n">
        <v>-51112</v>
      </c>
    </row>
    <row r="19" spans="1:7">
      <c r="A19" s="4" t="s">
        <v>150</v>
      </c>
      <c r="B19" s="5" t="n">
        <v>1548</v>
      </c>
      <c r="D19" s="5" t="n">
        <v>1568</v>
      </c>
      <c r="G19" s="6" t="n">
        <v>-20</v>
      </c>
    </row>
    <row r="20" spans="1:7">
      <c r="A20" s="4" t="s">
        <v>151</v>
      </c>
      <c r="C20" s="5" t="n">
        <v>4506</v>
      </c>
      <c r="G20" s="5" t="n">
        <v>964</v>
      </c>
    </row>
    <row r="21" spans="1:7">
      <c r="A21" s="4" t="s">
        <v>152</v>
      </c>
      <c r="B21" s="5" t="n">
        <v>-25</v>
      </c>
      <c r="F21" s="5" t="n">
        <v>-25</v>
      </c>
    </row>
    <row r="22" spans="1:7">
      <c r="A22" s="4" t="s">
        <v>153</v>
      </c>
      <c r="B22" s="5" t="n">
        <v>-2</v>
      </c>
      <c r="F22" s="5" t="n">
        <v>-2</v>
      </c>
    </row>
    <row r="23" spans="1:7">
      <c r="A23" s="4" t="s">
        <v>154</v>
      </c>
      <c r="B23" s="5" t="n">
        <v>3661139</v>
      </c>
      <c r="C23" s="6" t="n">
        <v>1444</v>
      </c>
      <c r="D23" s="5" t="n">
        <v>2015430</v>
      </c>
      <c r="E23" s="5" t="n">
        <v>1848623</v>
      </c>
      <c r="F23" s="5" t="n">
        <v>-4</v>
      </c>
      <c r="G23" s="6" t="n">
        <v>-204354</v>
      </c>
    </row>
    <row r="24" spans="1:7">
      <c r="A24" s="4" t="s">
        <v>155</v>
      </c>
      <c r="C24" s="5" t="n">
        <v>144378512</v>
      </c>
      <c r="G24" s="5" t="n">
        <v>6944054</v>
      </c>
    </row>
    <row r="25" spans="1:7">
      <c r="A25" s="4" t="s">
        <v>158</v>
      </c>
      <c r="B25" s="5" t="n">
        <v>3584653</v>
      </c>
      <c r="C25" s="6" t="n">
        <v>1444</v>
      </c>
      <c r="D25" s="5" t="n">
        <v>2018143</v>
      </c>
      <c r="E25" s="5" t="n">
        <v>1769415</v>
      </c>
      <c r="F25" s="5" t="n">
        <v>21</v>
      </c>
      <c r="G25" s="6" t="n">
        <v>-204370</v>
      </c>
    </row>
    <row r="26" spans="1:7">
      <c r="A26" s="4" t="s">
        <v>159</v>
      </c>
      <c r="C26" s="5" t="n">
        <v>144383662</v>
      </c>
      <c r="G26" s="5" t="n">
        <v>6945309</v>
      </c>
    </row>
    <row r="27" spans="1:7">
      <c r="A27" s="4" t="s">
        <v>120</v>
      </c>
      <c r="B27" s="5" t="n">
        <v>-282444</v>
      </c>
      <c r="E27" s="5" t="n">
        <v>-282444</v>
      </c>
    </row>
    <row r="28" spans="1:7">
      <c r="A28" s="4" t="s">
        <v>150</v>
      </c>
      <c r="B28" s="5" t="n">
        <v>3152</v>
      </c>
      <c r="C28" s="6" t="n">
        <v>4</v>
      </c>
      <c r="D28" s="5" t="n">
        <v>4529</v>
      </c>
      <c r="G28" s="6" t="n">
        <v>-1381</v>
      </c>
    </row>
    <row r="29" spans="1:7">
      <c r="A29" s="4" t="s">
        <v>151</v>
      </c>
      <c r="C29" s="5" t="n">
        <v>385416</v>
      </c>
      <c r="G29" s="5" t="n">
        <v>129456</v>
      </c>
    </row>
    <row r="30" spans="1:7">
      <c r="A30" s="4" t="s">
        <v>152</v>
      </c>
      <c r="B30" s="5" t="n">
        <v>-32</v>
      </c>
      <c r="F30" s="5" t="n">
        <v>-32</v>
      </c>
    </row>
    <row r="31" spans="1:7">
      <c r="A31" s="4" t="s">
        <v>153</v>
      </c>
      <c r="B31" s="5" t="n">
        <v>-5</v>
      </c>
      <c r="F31" s="5" t="n">
        <v>-5</v>
      </c>
    </row>
    <row r="32" spans="1:7">
      <c r="A32" s="4" t="s">
        <v>160</v>
      </c>
      <c r="B32" s="5" t="n">
        <v>3305324</v>
      </c>
      <c r="C32" s="6" t="n">
        <v>1448</v>
      </c>
      <c r="D32" s="5" t="n">
        <v>2022672</v>
      </c>
      <c r="E32" s="5" t="n">
        <v>1486971</v>
      </c>
      <c r="F32" s="5" t="n">
        <v>-16</v>
      </c>
      <c r="G32" s="6" t="n">
        <v>-205751</v>
      </c>
    </row>
    <row r="33" spans="1:7">
      <c r="A33" s="4" t="s">
        <v>161</v>
      </c>
      <c r="C33" s="5" t="n">
        <v>144769078</v>
      </c>
      <c r="G33" s="5" t="n">
        <v>7074765</v>
      </c>
    </row>
    <row r="34" spans="1:7">
      <c r="A34" s="4" t="s">
        <v>162</v>
      </c>
      <c r="B34" s="5" t="n">
        <v>3398897</v>
      </c>
      <c r="C34" s="6" t="n">
        <v>1448</v>
      </c>
      <c r="D34" s="5" t="n">
        <v>2021095</v>
      </c>
      <c r="E34" s="5" t="n">
        <v>1582099</v>
      </c>
      <c r="F34" s="5" t="n">
        <v>-6</v>
      </c>
      <c r="G34" s="6" t="n">
        <v>-205739</v>
      </c>
    </row>
    <row r="35" spans="1:7">
      <c r="A35" s="4" t="s">
        <v>163</v>
      </c>
      <c r="C35" s="5" t="n">
        <v>144764125</v>
      </c>
      <c r="G35" s="5" t="n">
        <v>7073498</v>
      </c>
    </row>
    <row r="36" spans="1:7">
      <c r="A36" s="4" t="s">
        <v>120</v>
      </c>
      <c r="B36" s="5" t="n">
        <v>-95128</v>
      </c>
      <c r="E36" s="5" t="n">
        <v>-95128</v>
      </c>
    </row>
    <row r="37" spans="1:7">
      <c r="A37" s="4" t="s">
        <v>150</v>
      </c>
      <c r="B37" s="5" t="n">
        <v>1565</v>
      </c>
      <c r="D37" s="5" t="n">
        <v>1577</v>
      </c>
      <c r="G37" s="6" t="n">
        <v>-12</v>
      </c>
    </row>
    <row r="38" spans="1:7">
      <c r="A38" s="4" t="s">
        <v>151</v>
      </c>
      <c r="C38" s="5" t="n">
        <v>4953</v>
      </c>
      <c r="G38" s="5" t="n">
        <v>1267</v>
      </c>
    </row>
    <row r="39" spans="1:7">
      <c r="A39" s="4" t="s">
        <v>152</v>
      </c>
      <c r="B39" s="5" t="n">
        <v>-8</v>
      </c>
      <c r="F39" s="5" t="n">
        <v>-8</v>
      </c>
    </row>
    <row r="40" spans="1:7">
      <c r="A40" s="4" t="s">
        <v>153</v>
      </c>
      <c r="B40" s="5" t="n">
        <v>-2</v>
      </c>
      <c r="F40" s="5" t="n">
        <v>-2</v>
      </c>
    </row>
    <row r="41" spans="1:7">
      <c r="A41" s="4" t="s">
        <v>160</v>
      </c>
      <c r="B41" s="6" t="n">
        <v>3305324</v>
      </c>
      <c r="C41" s="6" t="n">
        <v>1448</v>
      </c>
      <c r="D41" s="6" t="n">
        <v>2022672</v>
      </c>
      <c r="E41" s="6" t="n">
        <v>1486971</v>
      </c>
      <c r="F41" s="6" t="n">
        <v>-16</v>
      </c>
      <c r="G41" s="6" t="n">
        <v>-205751</v>
      </c>
    </row>
    <row r="42" spans="1:7">
      <c r="A42" s="4" t="s">
        <v>161</v>
      </c>
      <c r="C42" s="5" t="n">
        <v>144769078</v>
      </c>
      <c r="G42" s="5" t="n">
        <v>70747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102</v>
      </c>
    </row>
    <row r="3" spans="1:3">
      <c r="A3" s="3" t="s">
        <v>165</v>
      </c>
    </row>
    <row r="4" spans="1:3">
      <c r="A4" s="4" t="s">
        <v>120</v>
      </c>
      <c r="B4" s="6" t="n">
        <v>-282444</v>
      </c>
      <c r="C4" s="6" t="n">
        <v>-101065</v>
      </c>
    </row>
    <row r="5" spans="1:3">
      <c r="A5" s="3" t="s">
        <v>166</v>
      </c>
    </row>
    <row r="6" spans="1:3">
      <c r="A6" s="4" t="s">
        <v>106</v>
      </c>
      <c r="B6" s="5" t="n">
        <v>263844</v>
      </c>
      <c r="C6" s="5" t="n">
        <v>245534</v>
      </c>
    </row>
    <row r="7" spans="1:3">
      <c r="A7" s="4" t="s">
        <v>167</v>
      </c>
      <c r="C7" s="5" t="n">
        <v>27225</v>
      </c>
    </row>
    <row r="8" spans="1:3">
      <c r="A8" s="4" t="s">
        <v>110</v>
      </c>
      <c r="B8" s="5" t="n">
        <v>1191</v>
      </c>
      <c r="C8" s="5" t="n">
        <v>-1066</v>
      </c>
    </row>
    <row r="9" spans="1:3">
      <c r="A9" s="4" t="s">
        <v>168</v>
      </c>
      <c r="B9" s="5" t="n">
        <v>-48323</v>
      </c>
      <c r="C9" s="5" t="n">
        <v>-69109</v>
      </c>
    </row>
    <row r="10" spans="1:3">
      <c r="A10" s="4" t="s">
        <v>169</v>
      </c>
      <c r="B10" s="5" t="n">
        <v>4533</v>
      </c>
      <c r="C10" s="5" t="n">
        <v>4036</v>
      </c>
    </row>
    <row r="11" spans="1:3">
      <c r="A11" s="4" t="s">
        <v>170</v>
      </c>
      <c r="B11" s="5" t="n">
        <v>15060</v>
      </c>
      <c r="C11" s="5" t="n">
        <v>-6589</v>
      </c>
    </row>
    <row r="12" spans="1:3">
      <c r="A12" s="4" t="s">
        <v>171</v>
      </c>
      <c r="B12" s="5" t="n">
        <v>302</v>
      </c>
      <c r="C12" s="5" t="n">
        <v>-4395</v>
      </c>
    </row>
    <row r="13" spans="1:3">
      <c r="A13" s="4" t="s">
        <v>172</v>
      </c>
      <c r="B13" s="5" t="n">
        <v>49866</v>
      </c>
      <c r="C13" s="5" t="n">
        <v>34901</v>
      </c>
    </row>
    <row r="14" spans="1:3">
      <c r="A14" s="4" t="s">
        <v>173</v>
      </c>
      <c r="B14" s="5" t="n">
        <v>180</v>
      </c>
      <c r="C14" s="5" t="n">
        <v>823</v>
      </c>
    </row>
    <row r="15" spans="1:3">
      <c r="A15" s="4" t="s">
        <v>174</v>
      </c>
      <c r="B15" s="5" t="n">
        <v>-90</v>
      </c>
      <c r="C15" s="5" t="n">
        <v>-4298</v>
      </c>
    </row>
    <row r="16" spans="1:3">
      <c r="A16" s="4" t="s">
        <v>175</v>
      </c>
      <c r="B16" s="5" t="n">
        <v>2408</v>
      </c>
      <c r="C16" s="5" t="n">
        <v>3969</v>
      </c>
    </row>
    <row r="17" spans="1:3">
      <c r="A17" s="3" t="s">
        <v>176</v>
      </c>
    </row>
    <row r="18" spans="1:3">
      <c r="A18" s="4" t="s">
        <v>177</v>
      </c>
      <c r="B18" s="5" t="n">
        <v>-27177</v>
      </c>
      <c r="C18" s="5" t="n">
        <v>57881</v>
      </c>
    </row>
    <row r="19" spans="1:3">
      <c r="A19" s="4" t="s">
        <v>63</v>
      </c>
      <c r="B19" s="5" t="n">
        <v>-128</v>
      </c>
      <c r="C19" s="5" t="n">
        <v>4901</v>
      </c>
    </row>
    <row r="20" spans="1:3">
      <c r="A20" s="4" t="s">
        <v>178</v>
      </c>
      <c r="B20" s="5" t="n">
        <v>7115</v>
      </c>
      <c r="C20" s="5" t="n">
        <v>-11836</v>
      </c>
    </row>
    <row r="21" spans="1:3">
      <c r="A21" s="4" t="s">
        <v>72</v>
      </c>
      <c r="B21" s="5" t="n">
        <v>-548</v>
      </c>
      <c r="C21" s="5" t="n">
        <v>7844</v>
      </c>
    </row>
    <row r="22" spans="1:3">
      <c r="A22" s="4" t="s">
        <v>179</v>
      </c>
      <c r="B22" s="5" t="n">
        <v>-14211</v>
      </c>
      <c r="C22" s="5" t="n">
        <v>188756</v>
      </c>
    </row>
    <row r="23" spans="1:3">
      <c r="A23" s="3" t="s">
        <v>180</v>
      </c>
    </row>
    <row r="24" spans="1:3">
      <c r="A24" s="4" t="s">
        <v>181</v>
      </c>
      <c r="B24" s="5" t="n">
        <v>-249819</v>
      </c>
      <c r="C24" s="5" t="n">
        <v>-159751</v>
      </c>
    </row>
    <row r="25" spans="1:3">
      <c r="A25" s="4" t="s">
        <v>182</v>
      </c>
      <c r="B25" s="5" t="n">
        <v>2300000</v>
      </c>
      <c r="C25" s="5" t="n">
        <v>775000</v>
      </c>
    </row>
    <row r="26" spans="1:3">
      <c r="A26" s="4" t="s">
        <v>183</v>
      </c>
      <c r="B26" s="5" t="n">
        <v>-1996996</v>
      </c>
      <c r="C26" s="5" t="n">
        <v>-1047453</v>
      </c>
    </row>
    <row r="27" spans="1:3">
      <c r="A27" s="4" t="s">
        <v>184</v>
      </c>
      <c r="B27" s="5" t="n">
        <v>16097</v>
      </c>
      <c r="C27" s="5" t="n">
        <v>69533</v>
      </c>
    </row>
    <row r="28" spans="1:3">
      <c r="A28" s="4" t="s">
        <v>185</v>
      </c>
      <c r="B28" s="5" t="n">
        <v>69282</v>
      </c>
      <c r="C28" s="5" t="n">
        <v>-362671</v>
      </c>
    </row>
    <row r="29" spans="1:3">
      <c r="A29" s="3" t="s">
        <v>186</v>
      </c>
    </row>
    <row r="30" spans="1:3">
      <c r="A30" s="4" t="s">
        <v>175</v>
      </c>
      <c r="B30" s="5" t="n">
        <v>-12</v>
      </c>
      <c r="C30" s="5" t="n">
        <v>-269</v>
      </c>
    </row>
    <row r="31" spans="1:3">
      <c r="A31" s="4" t="s">
        <v>187</v>
      </c>
      <c r="B31" s="5" t="n">
        <v>-12</v>
      </c>
      <c r="C31" s="5" t="n">
        <v>-269</v>
      </c>
    </row>
    <row r="32" spans="1:3">
      <c r="A32" s="4" t="s">
        <v>188</v>
      </c>
      <c r="B32" s="5" t="n">
        <v>55059</v>
      </c>
      <c r="C32" s="5" t="n">
        <v>-174184</v>
      </c>
    </row>
    <row r="33" spans="1:3">
      <c r="A33" s="4" t="s">
        <v>189</v>
      </c>
      <c r="B33" s="5" t="n">
        <v>154073</v>
      </c>
      <c r="C33" s="5" t="n">
        <v>376037</v>
      </c>
    </row>
    <row r="34" spans="1:3">
      <c r="A34" s="4" t="s">
        <v>190</v>
      </c>
      <c r="B34" s="6" t="n">
        <v>209132</v>
      </c>
      <c r="C34" s="6" t="n">
        <v>2018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8T10:06:48Z</dcterms:created>
  <dcterms:modified xmlns:dcterms="http://purl.org/dc/terms/" xmlns:xsi="http://www.w3.org/2001/XMLSchema-instance" xsi:type="dcterms:W3CDTF">2019-10-28T10:06:48Z</dcterms:modified>
</cp:coreProperties>
</file>